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SHORT-TERM AND LONG-TERM DEBT" sheetId="11" state="visible" r:id="rId11"/>
    <sheet xmlns:r="http://schemas.openxmlformats.org/officeDocument/2006/relationships" name="SHORT-TERM CONVERTIBLE DEBT"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PROPERTY (Tables)" sheetId="21" state="visible" r:id="rId21"/>
    <sheet xmlns:r="http://schemas.openxmlformats.org/officeDocument/2006/relationships" name="LEASES (Tables)" sheetId="22" state="visible" r:id="rId22"/>
    <sheet xmlns:r="http://schemas.openxmlformats.org/officeDocument/2006/relationships" name="SHORT-TERM AND LONG-TERM DEBT (" sheetId="23" state="visible" r:id="rId23"/>
    <sheet xmlns:r="http://schemas.openxmlformats.org/officeDocument/2006/relationships" name="SHORT-TERM CONVERTIBLE DEBT (Ta" sheetId="24" state="visible" r:id="rId24"/>
    <sheet xmlns:r="http://schemas.openxmlformats.org/officeDocument/2006/relationships" name="DERIVATIVE LIABILITIES (Tables)" sheetId="25" state="visible" r:id="rId25"/>
    <sheet xmlns:r="http://schemas.openxmlformats.org/officeDocument/2006/relationships" name="STOCKHOLDERS' DEFICIT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GOING CONCERN AND FINANCIAL P_2" sheetId="33" state="visible" r:id="rId33"/>
    <sheet xmlns:r="http://schemas.openxmlformats.org/officeDocument/2006/relationships" name="PROPERTY (Details)" sheetId="34" state="visible" r:id="rId34"/>
    <sheet xmlns:r="http://schemas.openxmlformats.org/officeDocument/2006/relationships" name="PROPERTY (Details Narrative)" sheetId="35" state="visible" r:id="rId35"/>
    <sheet xmlns:r="http://schemas.openxmlformats.org/officeDocument/2006/relationships" name="LEASES (Details)" sheetId="36" state="visible" r:id="rId36"/>
    <sheet xmlns:r="http://schemas.openxmlformats.org/officeDocument/2006/relationships" name="LEASES (Details Narrative)" sheetId="37" state="visible" r:id="rId37"/>
    <sheet xmlns:r="http://schemas.openxmlformats.org/officeDocument/2006/relationships" name="SHORT-TERM AND LONG-TERM DEBT_2" sheetId="38" state="visible" r:id="rId38"/>
    <sheet xmlns:r="http://schemas.openxmlformats.org/officeDocument/2006/relationships" name="SHORT-TERM AND LONG-TERM DEBT_3" sheetId="39" state="visible" r:id="rId39"/>
    <sheet xmlns:r="http://schemas.openxmlformats.org/officeDocument/2006/relationships" name="SHORT-TERM AND LONG-TERM DEBT_4" sheetId="40" state="visible" r:id="rId40"/>
    <sheet xmlns:r="http://schemas.openxmlformats.org/officeDocument/2006/relationships" name="SHORT-TERM CONVERTIBLE DEBT (De" sheetId="41" state="visible" r:id="rId41"/>
    <sheet xmlns:r="http://schemas.openxmlformats.org/officeDocument/2006/relationships" name="SHORT-TERM CONVERTIBLE DEBT (_2"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DERIVATIVE LIABILITIES (Detai_3"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3)" sheetId="51" state="visible" r:id="rId51"/>
    <sheet xmlns:r="http://schemas.openxmlformats.org/officeDocument/2006/relationships" name="INCOME TAXE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748">
  <si>
    <t>Cover - USD ($)</t>
  </si>
  <si>
    <t>12 Months Ended</t>
  </si>
  <si>
    <t>Jan. 31, 2020</t>
  </si>
  <si>
    <t>May 05, 2020</t>
  </si>
  <si>
    <t>Jul. 31, 2019</t>
  </si>
  <si>
    <t>Cover [Abstract]</t>
  </si>
  <si>
    <t>Entity Registrant Name</t>
  </si>
  <si>
    <t>4Less Group, Inc.</t>
  </si>
  <si>
    <t>Entity Central Index Key</t>
  </si>
  <si>
    <t>0001438901</t>
  </si>
  <si>
    <t>Document Type</t>
  </si>
  <si>
    <t>10-K</t>
  </si>
  <si>
    <t>Entity File Number</t>
  </si>
  <si>
    <t>333-152444</t>
  </si>
  <si>
    <t>Entity Incorporation State Country Code</t>
  </si>
  <si>
    <t>NV</t>
  </si>
  <si>
    <t>Document Period End Date</t>
  </si>
  <si>
    <t>Jan. 31,
		2020</t>
  </si>
  <si>
    <t>Amendment Flag</t>
  </si>
  <si>
    <t>false</t>
  </si>
  <si>
    <t>Current Fiscal Year End Date</t>
  </si>
  <si>
    <t>--01-31</t>
  </si>
  <si>
    <t>Entity Well-known Seasoned Issuer</t>
  </si>
  <si>
    <t>No</t>
  </si>
  <si>
    <t>Entity Voluntary Filers</t>
  </si>
  <si>
    <t>Entity Current Reporting Status</t>
  </si>
  <si>
    <t>Yes</t>
  </si>
  <si>
    <t>Entity Interactive Data Current</t>
  </si>
  <si>
    <t>Entity Small Business</t>
  </si>
  <si>
    <t>true</t>
  </si>
  <si>
    <t>Entity Emerging Growth Company</t>
  </si>
  <si>
    <t>Entity Shell Company</t>
  </si>
  <si>
    <t>Entity Filer Category</t>
  </si>
  <si>
    <t>Non-accelerated Filer</t>
  </si>
  <si>
    <t>Entity Public Float</t>
  </si>
  <si>
    <t>Entity Common Stock, Shares Outstanding</t>
  </si>
  <si>
    <t>Document Fiscal Period Focus</t>
  </si>
  <si>
    <t>FY</t>
  </si>
  <si>
    <t>Document Fiscal Year Focus</t>
  </si>
  <si>
    <t>2020</t>
  </si>
  <si>
    <t>Consolidated Balance Sheets - USD ($)</t>
  </si>
  <si>
    <t>Jan. 31, 2019</t>
  </si>
  <si>
    <t>Current Assets</t>
  </si>
  <si>
    <t>Cash and Cash Equivalents</t>
  </si>
  <si>
    <t>Inventory</t>
  </si>
  <si>
    <t>Prepaid Expenses</t>
  </si>
  <si>
    <t>Other Current Assets</t>
  </si>
  <si>
    <t>Total Current Assets</t>
  </si>
  <si>
    <t>Operating Lease Assets</t>
  </si>
  <si>
    <t>Property and Equipment, net of accumulated depreciation of $64,091 and $64,394</t>
  </si>
  <si>
    <t>Total Assets</t>
  </si>
  <si>
    <t>Current Liabilities</t>
  </si>
  <si>
    <t>Accounts Payable</t>
  </si>
  <si>
    <t>Accrued Expenses</t>
  </si>
  <si>
    <t>Accrued Expenses - Related Party</t>
  </si>
  <si>
    <t>Short-Term Debt</t>
  </si>
  <si>
    <t>Current Operating Lease Liability</t>
  </si>
  <si>
    <t>Short-Term Convertible Debt, net of debt discount of $689,176 and $309,021</t>
  </si>
  <si>
    <t>Derivative Liabilities</t>
  </si>
  <si>
    <t>Current Portion - Long-Term Debt</t>
  </si>
  <si>
    <t>Total Current Liabilities</t>
  </si>
  <si>
    <t>Non-Current Lease Liability</t>
  </si>
  <si>
    <t>Long-Term Debt</t>
  </si>
  <si>
    <t>Total Liabilities</t>
  </si>
  <si>
    <t>Commitments and Contingencies</t>
  </si>
  <si>
    <t xml:space="preserve"> </t>
  </si>
  <si>
    <t>Series D Preferred Stock, $0.001 par value, 870 shares authorized, 870 and 870 shares issued and outstanding</t>
  </si>
  <si>
    <t>Stockholders' Deficit</t>
  </si>
  <si>
    <t>Common Stock, $0.000001 par value, 20,000,000,000 shares authorized, 538,464 and 151 shares issued, issuable and outstanding</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Consolidated Balance Sheets (Parenthetical) - USD ($)</t>
  </si>
  <si>
    <t>Net of accumulated depreciation</t>
  </si>
  <si>
    <t>Net of debt discount</t>
  </si>
  <si>
    <t>Common Stock, par value (in dollars per share)</t>
  </si>
  <si>
    <t>Common Stock, shares authorized</t>
  </si>
  <si>
    <t>Common Stock, shares issued</t>
  </si>
  <si>
    <t>Common Stock, shares outstanding</t>
  </si>
  <si>
    <t>Preferred Stock, par value (in dollars per share)</t>
  </si>
  <si>
    <t>Preferred Stock, shares authorized</t>
  </si>
  <si>
    <t>Series D Preferred Stock [Member]</t>
  </si>
  <si>
    <t>Preferred Stock, shares issued</t>
  </si>
  <si>
    <t>Preferred Stock, shares outstanding</t>
  </si>
  <si>
    <t>Consolidated Statements of Operations - USD ($)</t>
  </si>
  <si>
    <t>Income Statement [Abstract]</t>
  </si>
  <si>
    <t>Revenue</t>
  </si>
  <si>
    <t>Cost of Revenue</t>
  </si>
  <si>
    <t>Gross Profit</t>
  </si>
  <si>
    <t>Operating Expenses:</t>
  </si>
  <si>
    <t>Depreciation</t>
  </si>
  <si>
    <t>Postage, Shipping and Freight</t>
  </si>
  <si>
    <t>Marketing and Advertising</t>
  </si>
  <si>
    <t>E Commerce Services, Commissions and Fees</t>
  </si>
  <si>
    <t>Operating lease cost</t>
  </si>
  <si>
    <t>Personnel Costs</t>
  </si>
  <si>
    <t>General and Administrative</t>
  </si>
  <si>
    <t>Total Operating Expenses</t>
  </si>
  <si>
    <t>Net Operating Loss</t>
  </si>
  <si>
    <t>Other Income (Expense)</t>
  </si>
  <si>
    <t>Gain (loss) on Sale of Property and Equipment</t>
  </si>
  <si>
    <t>Gain (Loss) on Derivatives</t>
  </si>
  <si>
    <t>Gain on Settlement of Debt</t>
  </si>
  <si>
    <t>Amortization of Debt Discount</t>
  </si>
  <si>
    <t>Loss on Issuance of Convertible Notes</t>
  </si>
  <si>
    <t>Gain on Sale of Subsidiary</t>
  </si>
  <si>
    <t>Impairment of Goodwill</t>
  </si>
  <si>
    <t>Interest Expense</t>
  </si>
  <si>
    <t>Total Other Income (Expense)</t>
  </si>
  <si>
    <t>Net Income (Loss)</t>
  </si>
  <si>
    <t>Basic and Diluted Weighted Average Shares Outstanding (in shares)</t>
  </si>
  <si>
    <t>Basic and Diluted Income (Loss) per Share (in dollars per share)</t>
  </si>
  <si>
    <t>Consolidated Statements of Shareholder's Deficit - USD ($)</t>
  </si>
  <si>
    <t>Common Stock [Member]</t>
  </si>
  <si>
    <t>Paid-in Capital [Member]</t>
  </si>
  <si>
    <t>Retained Earnings [Member]</t>
  </si>
  <si>
    <t>Total</t>
  </si>
  <si>
    <t>Balance at Jan. 31, 2018</t>
  </si>
  <si>
    <t>Balance, shares at Jan. 31, 2018</t>
  </si>
  <si>
    <t>Increase (Decrease) in Stockholders' Equity [Roll Forward]</t>
  </si>
  <si>
    <t>Conversion of Notes Payable to Common Stock</t>
  </si>
  <si>
    <t>Conversion of Notes Payable to Common Stock, shares</t>
  </si>
  <si>
    <t>Conversion of Accrued Expense to Common Stock</t>
  </si>
  <si>
    <t>Conversion of Accrued Expense to Common Stock, shares</t>
  </si>
  <si>
    <t>Issuance and Cancellation of Shares in Reverse Merger</t>
  </si>
  <si>
    <t>Issuance and Cancellation of Shares in Reverse Merger, shares</t>
  </si>
  <si>
    <t>Shares Cancelled in Conjunction with Sale of Subsidiary</t>
  </si>
  <si>
    <t>Shares Cancelled in Conjunction with Sale of Subsidiary, shares</t>
  </si>
  <si>
    <t>Net (Loss)</t>
  </si>
  <si>
    <t>Balance at Jan. 31, 2019</t>
  </si>
  <si>
    <t>Balance, shares at Jan. 31, 2019</t>
  </si>
  <si>
    <t>Conversion of Notes Payable and Accrued Interest to Common Stock</t>
  </si>
  <si>
    <t>Conversion of Notes Payable and Accrued Interest to Common Stock, shares</t>
  </si>
  <si>
    <t>Derivative Liability Reclassified as Equity Upon Conversion of notes</t>
  </si>
  <si>
    <t>Common Stock Adjustments for Reverse Splits</t>
  </si>
  <si>
    <t>Common Stock Adjustments for Reverse Splits, shares</t>
  </si>
  <si>
    <t>Balance at Jan. 31, 2020</t>
  </si>
  <si>
    <t>Balance, shares at Jan. 31, 2020</t>
  </si>
  <si>
    <t>Consolidated Statements of Cash Flows - USD ($)</t>
  </si>
  <si>
    <t>CASH FLOWS FROM OPERATING ACTIVITIES</t>
  </si>
  <si>
    <t>Adjustments to reconcile net loss to cash used by operating activities:</t>
  </si>
  <si>
    <t>Loss (Gain ) in Fair Value on Derivative Liabilities</t>
  </si>
  <si>
    <t>Interest Expense related to Derivative Liability in Excess of Fair Value</t>
  </si>
  <si>
    <t>Loan Penalties Capitalized to Loan</t>
  </si>
  <si>
    <t>Original Issue Discount on Convertible Notes Expensed to Interest</t>
  </si>
  <si>
    <t>Loss on Issuance Notes Payable</t>
  </si>
  <si>
    <t>Gain on sale of Property</t>
  </si>
  <si>
    <t>Impairment</t>
  </si>
  <si>
    <t>Change in Operating Assets and Liabilities:</t>
  </si>
  <si>
    <t>(Increase) in Inventory</t>
  </si>
  <si>
    <t>(Increase) Decrease in Prepaid Rent</t>
  </si>
  <si>
    <t>Decrease in Other Current Assets</t>
  </si>
  <si>
    <t>Increase in Accounts Payable</t>
  </si>
  <si>
    <t>Increase (Decrease) in Accrued Expenses - Related Party</t>
  </si>
  <si>
    <t>Increase in Accrued Expenses</t>
  </si>
  <si>
    <t>CASH FLOWS (USED IN) PROVIDED BY OPERATING ACTIVITIES</t>
  </si>
  <si>
    <t>CASH FLOWS FROM INVESTING ACTIVITIES</t>
  </si>
  <si>
    <t>Purchase of Property and Equipment</t>
  </si>
  <si>
    <t>Disposal of Property and Equipment</t>
  </si>
  <si>
    <t>CASH FLOWS USED IN INVESTING ACTIVITIES</t>
  </si>
  <si>
    <t>CASH FLOWS FROM FINANCING ACTIVITIES</t>
  </si>
  <si>
    <t>Proceeds from Short Term Debt</t>
  </si>
  <si>
    <t>Payments on Short Term Debt</t>
  </si>
  <si>
    <t>Proceeds from Notes Payable</t>
  </si>
  <si>
    <t>Payments on Notes Payable</t>
  </si>
  <si>
    <t>Payments on Long Term Debt</t>
  </si>
  <si>
    <t>Proceeds from Convertible Notes Payable</t>
  </si>
  <si>
    <t>CASH FLOWS (USED IN) PROVIDED BY FINANCING ACTIVITIES</t>
  </si>
  <si>
    <t>NET INCREASE (DECREASE) IN CASH</t>
  </si>
  <si>
    <t>CASH AT BEGINNING OF PERIOD</t>
  </si>
  <si>
    <t>CASH AT END OF PERIOD</t>
  </si>
  <si>
    <t>Supplemental Disclosure of Cash Flows Information:</t>
  </si>
  <si>
    <t>Cash Paid for Interest</t>
  </si>
  <si>
    <t>Operating Lease Liability to Operating Lease Asset</t>
  </si>
  <si>
    <t>Accrued Interest Transferred to Note Balances</t>
  </si>
  <si>
    <t>Derivative Debt Discount</t>
  </si>
  <si>
    <t>Convertible Notes Interest and Derivatives Converted to Common Stock</t>
  </si>
  <si>
    <t>Net Liabilities Assumed in Reverse Merger</t>
  </si>
  <si>
    <t>Description of Business and Summary of Significant Accounting Policies</t>
  </si>
  <si>
    <t>Accounting Policies [Abstract]</t>
  </si>
  <si>
    <t>Note 1
– Description of Business and Summary of Significant Accounting Policies 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 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 Basis of
Presentation The Company
prepares its financial statements on the accrual basis of accounting in conformity with U.S. GAAP. Principles
of Consolidation The financial
statements include the accounts of The 4LESS Group, Inc. as well as Auto Parts 4Less, Inc.(formerly The 4LESS Corp.)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year
ended January 31, 2020 the Company purchased approximately 59% of its inventory and items available for sale from third parties
from three vendors. As of January 31, 2020, the net amount due to the vendors included in accounts payable was $369,592. For
the year ended January 31,2019, the Company purchased its inventory and items available for sale from third parties from three
third-party vendors (68%). As of January 31, 2019, the net amount due to theses vendors included in accounts payable was $162,514.
The Company believes there are numerous other suppliers that could be substituted should the supplier become unavailable or non-competitive. 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0,
but the Company does not expect the Tax Act to have a material impact on the Company’s consolidated financial statements. On November
29, 2018, the Company completed a reverse merger with 4LESS. At such time that there was a change in control, all net operating
losses for tax purposes of the parent were no longer available for carryforward and the parent started to accumulate profits or
losses from that point forward.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0 and 2019, the Company’s derivative liabilities were measured at fair value using Level 3 inputs. See Note
9. The following
table sets forth, by level within the fair value hierarchy, the Company’s financial liabilities that were accounted for
at fair value on a recurring basis as of January 31, 2020:
January
31, 2020 Quoted
Prices in Significant Significant
Liabilities:
Derivative
Liabilities – embedded redemption feature $ 2,611,125 $ — $ — $ 2,611,125
Totals $ 2,611,125 $ — $ — $ 2,611,125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January 31, 2020, warrants to purchase 0 common shares (583 shares before the reverse split of 2/25/2020 referred
to in Note 6)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7), the sensitivity required to change the liability by 1%
as of January 31, 2020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0 and 2019:
Change
2020 2019 $ %
Proprietary website revenue $ 3,246,351 $ 1,777,825 $ 1,468,526 83%
Third party website revenue 4,939,863 6,534,785 (1,594,922 ) (24% )
Total Revenue $ 8,186,214 $ 8,312,610 $ (126,396 ) (2%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 All sales
to customers are generally final. However, the Company accepts returned product due to quality or issues relating to product description
or incorrect product orders and in such instances the Company would replace the product or refund the customers funds The Company’s
customers generally pre-pay for the products.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Loss per
Common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EPS has been adjusted to reflect the effects of stock dividends, stock splits, and reverse stock splits
back to inception.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anuary
31, 2020 and 2019 are as follows:
January
31,
Security 2020 2019
Convertible notes and accrued interest 16,355,950 2,209,181
Convertible Class C Preferred Shares 1,411,692 398
Warrants to purchase common stock 1 1
17,767,643 2,209,580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We will adopt on February 1, 2020
and expect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GOING CONCERN AND FINANCIAL POSITION</t>
  </si>
  <si>
    <t>Going Concern and Financial Position [Abstract]</t>
  </si>
  <si>
    <t>NOTE
2 – GOING CONCERN AND FINANCIAL POSITION The consolidated
financial statements have been prepared on a going concern basis, which contemplates the realization of assets and liquidation
of liabilities in the normal course of business. The Company has incurred cumulative losses through January 31, 2020 of $21,569,153
and has a working capital deficit at January 31, 2020 of $7,470,466. As of January 31, 2020, the Company only had cash and cash
equivalents of $162,124 and had a significant amount of short-term debt in default. The short-term debt agreements provide legal
remedies for satisfaction of defaults, none of the lenders to this point have pursued their legal remedies. While the Company
has continued to grow its revenues, at this time, revenues still do not cover all of its operating costs. These conditions
raise substantial doubt about the Company’s ability to continue as a going concern. Management’s
plan is to raise additional funds in the form of debt or equity in order to continue to fund losses until such time as revenues
are able to sustain the Company. To date, the main source of funding has been through the issuance of convertible notes
with provisions that allow the holder to convert the debt and accrued and unpaid interest at substantial discounts to the trading
the price of our common stock and through factored promissory notes secured by substantially all of the assets of our operating
subsidiary. The effect of the conversions in the years ended January 31, 2020 and 2019, respectively, for the convertible
notes has been to substantially dilute existing holders of common stock of our Company. However, there is no assurance that
management will be successful in being able to continue to obtain additional funding. The financial statements do not include
any adjustments that might result from the outcome of this uncertainty.</t>
  </si>
  <si>
    <t>PROPERTY</t>
  </si>
  <si>
    <t>Property, Plant and Equipment [Abstract]</t>
  </si>
  <si>
    <t>NOTE
3 – PROPERTY The Company
capitalizes all property purchases over $1,000 and depreciates the assets on a straight-line basis over their useful lives of
3 years for computers and 7 years for all other assets. Property consists of the following at January 31, 2019 and 2018:
2020 2019
Office furniture, fixtures and equipment $ 95,163 $ 78,421
Shop equipment 43,004 43,004
Vehicles 40,433 185,095
Sub-total 178,600 306,520
Less: Accumulated depreciation (64,091 ) (64,394 )
Total Property $ 114,509 $ 242,126 Additions
to fixed assets were $16,742 and $60,548 for the years ended January 31, 2020 and January 2019, respectively. During
the year ended January 31, 2020 the company disposed of property having a cost of $144,662 and a net book value of $109,527 for
proceeds of $125,822. Depreciation
expense was $34,832 and $40,958 for the twelve months ended January 31, 2020 and January 2019, respectively.</t>
  </si>
  <si>
    <t>LEASES</t>
  </si>
  <si>
    <t>Leases [Abstract]</t>
  </si>
  <si>
    <t>NOTE
4 – LEASES We lease
certain warehouses, vehicl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from one to 17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January 31, 2020 and January 31, 2019.
Leases Classification January
31, 2020 January
31, 2019
Assets
Operating Operating Lease Assets $ 483,193 $ 454,087
Liabilities
Current
Operating Current Operating Lease Liability $ 101,984 $ 74,179
Noncurrent
Operating Noncurrent Operating Lease Liabilities 365,085 379,908
Total lease liabilities $ 467,069 $ 454,087 Note:
As most of our leases do not provide an implicit rate, we use our incremental borrowing rate of 8% based on the information available
at commencement date in determining the present value of lease payments. We compare against loans we obtain to acquire physical
assets and not loans we obtain for financing. The loans we obtain for financing are generally at significantly higher rates and
we believe that physical space or vehicle rental agreements are in line with physical asset financing agreements. CAM charges
were not included in operating lease expense and were expensed in general and administrative expenses as incurred. Operating
lease cost was $117,841 and $74,803 for both the twelve months ended January 31, 2020 and January 31, 2019, respectively. In September
2019 the Company entered into an operating lease for premises with an annual rent of $15,480, a three year term commencing September
1, 2019 to August 31, 2022 and a one year renewal option. In October
2019 the Company entered into an operating lease for a vehicle with an annual cost of $9,067 and a three year term. The company
paid initial fees of $17,744 and will pay fees on lease termination of $395. On a straight-line basis these costs amount
to $1,259 per month.</t>
  </si>
  <si>
    <t>SHORT-TERM AND LONG-TERM DEBT</t>
  </si>
  <si>
    <t>Debt Disclosure [Abstract]</t>
  </si>
  <si>
    <t xml:space="preserve">NOTE
5 – SHORT-TERM AND LONG-TERM DEBT The components
of the Company’s short-term and long term debt as of January 31, 2019 and 2018 were as follows:
January
31, 2020 January
31, 2019
Vehicle Note Payable - $49,494, dated April
19, 2017, 7.24% interest, 72 payments of $851 starting May 29, 2017 and ending April 2023 (2) $ — $ 38,690
Working Capital Note Payable - $175,000, dated
March 16, 2019, repayment of 10% of all eBay sales until paid in full, minimum payments of $17,769 per quarter until paid,
fees of $2,696 repaid in full on May 9, 2019 — —
Working Capital Note Payable-$ 200,000 dated
May 12, 2019, repayment of 10% of all eBay sales proceeds until paid in full, minimum payment of $20,341 per quarter, repaid
in full on July 11, 2019, fees of $3,418 — —
Working Capital Note Payable-$ 200,000 dated
October 25, 2019, repayment of 10% of all eBay sales proceeds until paid in full, minimum payment of $20,417, fees of $4,173
effective interest rate of 7% (4) (4) 6,978 * —
Loan dated October 8, 2019, repayable at $4,678.86
per month commencing on November 8, 2019, maturing April 8, 2021, interest at 15% per annum 63,635 * —
Loan dated October 14, 2019, repayable in average
monthly instalments of $11,200, maturing April 14, 2020, interest and fees $ 7,200, effective interest 35.50% per annum (5)(6) 30,000 * —
Working Capital Note Payable-$ 200,000 dated
July 19, 2019, repayment of 10% of all eBay sales proceeds until paid in full, minimum payment of $20,334, fees of $3,343
effective interest rate of 7% (4) — —
Working Capital Note Payable - $175,000, dated
January 15, 2019, repayment of 10% of all eBay sales until paid in full, minimum payments of $12,695 per quarter until paid — 153,057
Amazon working capital note, original loan of
$94,000 Sept 6, 2018, 9.22% interest, monthly payments of $16,091 paid in full March 5, 2019 — 31,814
SFS Funding Loan, original loan of $298,400
October 5, 2018, 24% interest, weekly payments of $7,581, maturing and repaid in full October 9, 2019 (3) — 194,642
SFS Funding Loan, original loan of $389,980
January 8, 2020, 24% interest, weekly payments of $6,006, maturing April 7, 2021 (5) 371,963 * —
Forklift Note Payable, original note of $20,432.59
Sept 26,2018, 6.23% interest, 60 monthly payments of $394.54 ending August 2023 (1) 16,106 # 19,690
Loan dated July 31, 2019, $61,200 including
$1,200 fee due and repaid August 6, 2019 — —
Demand loan -$122,000 dated August 19, 2019
25% interest, 5% fee on outstanding balance (5) 122,000 * —
Demand loan-$2,500, dated March 8, 2019, 25%
interest, 5% fee on outstanding balance 2,500 * —
Demand loan -$65,500 dated February 27, 2019,
25% interest, 5% fee on outstanding balance, Secured by the general assets of the Company 12,415 * —
Total $ 625,597 $ 437,893
* Short -term notes of $609,491
# Long-term loan of $ 16,106 including current
portion of $4,166
(1) Secured by equipment having a net book value
of $18,243
(2) Secured by equipment having a net book value
of $61,744
(3) The Company has pledged a security interest
on all accounts receivable and banks accounts of the Company. Obligation under personal guaranty by controlling shareholder
of the Company.
(4) The Company has pledged a security interest
on all accounts receivable and banks accounts of the Company.
(5) The Company has pledged a security interest
on all assets of the Company.
(6) The amounts due under the note are personally
guaranteed by an officer or a director of the Company. The Company
had accrued interest payable of $0 and $0 interest on the notes at January 31, 2020 and 2019, respectively. The following
are the minimum amounts due on the notes as of January 31, 2020:
Year
Ended Amount
Jan 31, 2021 $ 613,657
Jan 31, 2022 4,107
Jan 31, 2023 4,371
Jan 31, 2024 3,462
Total $ 625,597 </t>
  </si>
  <si>
    <t>SHORT-TERM CONVERTIBLE DEBT</t>
  </si>
  <si>
    <t>NOTE 6 – SHORT-TERM
CONVERTIBLE DEBT The components
of the Company’s convertible debt as of January 31, 2020 and 2019 were as follows:
Interest Default
Interest Conversion Outstanding
Principal at
Maturity
Date Rate Rate Price January
31, 2020 January
31, 2019
Nov
4, 2013* 12% 12% $1,800,000 $ 100,000 $ 100,000
Jan
31, 2014* 12% 18% $2,400,000 16,000 16,000
Apr
24, 2020 (ii) 12% 24% (3) 69,730 69,730
July
31, 2013* 12% 12% $1,440,000 5,000 5,000
Jan
31, 2014* 12% 12% $2,400,000 30,000 30,000
Dec
24, 2015* (v) 8% 24% (1) 5,000 5,000
Sep
10, 2017 8% 24% (2) — 37,958
Sep
10, 2017 8% 24% (2) — 2,375
Sep
10, 2017 8% 24% (2) — 16,600
Sep
10, 2017 8% 24% (2) — 38,677
Dec
4, 2017 8% 24% (5) — 25,000
Feb
3, 2017* (ii)(iv) 8% 24% (5) 2.500 25,000
Mar
3, 2017* (ii)(iv) 8% 24% (6)  30,000
Mar
3, 2017* (ii)(iv) 8% 24% (6) 33,000 30,000
Mar
24, 2017* (ii)(iv) 8% 24% (6) 27,500 10,950
Apr
24, 2020 (ii)(iv)(vi) 12% 24% (3) 517,787 738,896
July
8, 2015* (v) 8% 24% (1) 5,500 5,500
Apr
24, 2020 (ii)(iv)(vi) 8% 24% (3) 4,500 4,500
Apr
24, 2020 8% 24% (3) 23,297 23,297
Apr
24, 2020 8% 24% (3) 7,703 7,703
Apr
24, 2020 8% 24% (3) 26,500 26,500
July
19, 2016* (v) 8% 24% (1) 5,000 5,000
March
24, 2017 8% 24% (5) — 25,000
Dec
27, 2018 15% 24% (5) — 56,925
Dec
27, 2018 15% 24% (4) — 1,202
Mar
23, 2019* (ii)(iv)(vi) 15% 24% (3) 4,444 18,325
Feb
20, 2019* (ix) 10% 10% (7) 343,047 274,438
Mar
23, 2019 15% 24% (3) — 12,355
Jun
6, 2019* (viii) 12% 18% (8) 43,577 123,750
Oct
24, 2019* (ii)(iv) 8% 24% (6) 45,595 47,250
Nov
14, 2019* (ii)(iv) 8% 24% (6) 86,625 78,750
Dec
14, 2019* (ii)(iv) 8% 24% (6) 143,000 130,000
Dec
28, 2019* (i)(iv)(vi) 12% 18% (7) 133,333 125,000
Jan
9, 2020* (ii)(iv) 8% 24% (2) 68,750 62,500
March
1, 2020 (x) 10% 15% (9) 40,939 —
March
14, 2020 (iv)(vi) 15% 24% (11) 44,967 —
April
3, 2020 (iv) 8% 24% (2) 172,148 —
April
12, 2020 (xi) 10% 24% (3) 185,130 —
May
13, 2020 (iv)(vi) 15% 24% (11) 55,000 —
May
14, 2020 (iv)(vi) 8% 24% (2) 52,500 —
May
24, 2020 (iv)(vi) 15% 24% (11) 40,000 —
June
11, 2020 (iv)(vi) 15% 24% (11) 85,000 —
June
26, 2020 (iv)(vi) 15% 24% (11) 76,000 —
July
11, 2020 (iv)(vii) 15% 24% (11) 60,000 —
Aug
29, 2020 (iv)(vii) 15% 24% (11) 45,000 —
Sep
16, 2020 (iv)(vii) 15% 24% (11) 34,000 —
Sep
27, 2020 (iv)(vii) 15% 24% (11) 34,000 —
Oct
24, 2020 (iv)(vii) 15% 24% (11) 122,000 —
Nov
7, 2020 (iv)(vii) 15% 24% (12) 42,000 —
Nov
22, 2020 (ii)(iv)(vi) 8% 24% (2) 55,000 —
Dec
10, 2020 (iv)(vii) 15% 24% (11) 55,000 —
Dec
23, 2020 (ii)(iv)(vi) 8% 24% (2) 30,000 —
Sub-total 2,976,072 2,209,181
Debt
Discount (689,176 ) (309,021 )
$ 2,286,896 $ 1,900,160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twenty trading days prior to conversion day.
(8) 52% of the lowest
trading price for the twenty trading days prior to conversion day.
(9) 55% of the lowest
trading price for the twenty-five trading days prior to conversion day.
(10) 50% of the lowest
trading price for the twenty-five trading days prior to conversion day.
(11) 50% of the lowest
bid price for the twenty-five trading days prior to conversion day.
(12) 45% of the lowest
bid price for the fifteen trading days prior to conversion day
(13) 50% of the lowest
bid price for the fifteen trading days prior to conversion day.
* In default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 The Company
had accrued interest payable of $703,270 and $463,839 on the notes at January 31,2020, and January 31, 2019, respectively.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years ended January 31, 2020 and 2019, the Company
recorded amortization expense of $800,159 and $248,247, respectively. See more information in Note 7. During
the year ended January 31, 2020 the Company entered into new convertible notes totaling $1,149,074 with one year maturities, interest
rates ranging from 8%-15%, the Company received $958,250 in cash proceeds, recorded original issue discounts of $73,675, debt
discounts from bifurcated conversion features of $1,077,844,and loan and interest of $117,149 was transferred from existing notes
of the same lender. During
the year ended January 31, 2020 the Company converted a total of $752,409 of the convertible notes, $240,035 accrued interest
and $27,850 in fees into 536,613 common shares and the Company released the associated derivative liability of $755,253 referred
to in Note 7. Also, $482,709 in loan penalties, transfers and adjustments were added to various note balances and recorded as
interest expense. As of
January 31, 2020, the Company had $1,132,966 of aggregate debt in default. The agreements provide legal remedies for satisfaction
of defaults, none of the lenders to this point have pursued their legal remedies. The Company continues to accrue interest at
the listed rates, and plans to seek their conversion or payoff within the next twelve months.</t>
  </si>
  <si>
    <t>DERIVATIVE LIABILITIES</t>
  </si>
  <si>
    <t>Derivative Instruments and Hedging Activities Disclosure [Abstract]</t>
  </si>
  <si>
    <t xml:space="preserve">NOTE
7 – DERIVATIVE LIABILITIES As of
January 31, 2020 and January 31, 2019, the Company had derivative liabilities of $2,611,125 and $2,041,260, respectively. During
the year ended January 31, 2020, the Company recorded a loss of $180,552 and during the year ended January 31, 2019 the company
recorded a gain of $3,231,187, from the change in the fair value of derivative liabilities, respectively. Any liabilities resulting
from the warrants outstanding are immaterial. The derivative
liabilities are valued as a level 3 input for valuing financial instruments. The following
table presents changes in Level 3 liabilities measured at fair value for the year ended January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Level
3
Derivatives
Balance, January 31, 2018 $ 0
Derivatives Assumed upon Reverse Merger 5,162,556
Changes due to Issuance of New Convertible Notes 387,881
Changes due to Conversion of Notes Payable (277,990 )
Mark to Market Change in Derivatives (3,231,187 )
Balance, January 31, 2019 2,041,260
Changes due to Issuance of New Convertible Notes 1,212,189
Reduction of derivative due to extinguishment (67,623 )
Changes due to Conversion of Notes Payable (755,253 )
Mark to Market Change in Derivatives 180,552
Balance, January 31, 2020 $ 2,611,125 The derivatives
arise from convertible debt where the debt is convertible into common stock at variable conversion prices which are linked to
the trading and/or bid prices of the Company’s common stock as traded on the OTC market. As the
price of the common stock varies it triggers a gain or loss based upon the discount to market assuming the debt was converted
at the balance sheet date.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January 31, 2020 is as follows:
Embedded
Derivative
Liability
As
of
Strike price $ 0.0010 - 6.24
Contractual term (years) 0.08 - 1.00 years
Volatility (annual) 313.10% - 507.48%
High yield cash rate 21.44% - 30.30%
Underlying fair market value .0001 - 3.59
Risk-free rate 1.45% - 2.55%
Dividend yield (per share) 0% </t>
  </si>
  <si>
    <t>STOCKHOLDERS' DEFICIT</t>
  </si>
  <si>
    <t>Equity [Abstract]</t>
  </si>
  <si>
    <t xml:space="preserve">NOTE
8 – STOCKHOLDERS’ DEFICIT Preferred
Stock The Company
is authorized to issue 20,000,000 shares of Preferred Stock, having a par value of $0.001 per share. Series
A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January 31, 2020,
and January 31, 2019 the Company had 0 shares of Series A Preferred issued and outstanding and 330,000 authorized with a par value
of $0.001 per share. At both
January 31, 2020 and January 31, 2019, respectively, there were 20,000 and 20,000 Series B preferred shares outstanding. The Series
B Preferred Stock have voting rights equal to 66.7% of the total voting rights at any time. There are no conversion rights granted
holders of Series B Preferred shares, they are not entitled to dividends, and the Company does not have the right of redemption.
Currently, there are 20,000 Series B preferred shares authorized and issued of the Series B Preferred Stock with a par-value of
$0.001 per share. At both
January 31, 2020 and January 31, 2019, there were 6,750 Series C preferred shares outstanding, respectively. The Series C Preferred
Stock have the right to convert into the common stock of the Company by multiplying the number of issued and outstanding shares
of common stock by 2.63 on the conversion date. The holders of Series C Preferred shares are not entitled to dividends, and the
Company does not have the right of redemption. Currently, there are 7,250 Series C preferred shares authorized and 6,750 shares
issued with a par-value of $0.001 per share. At both
January 31, 2020 and January 31, 2019, there were 870 Series D preferred shares authorized and outstanding, respectively which
with a par value $.001. All shares of Series D Preferred Stock will rank subordinate and junior to all shares of Series A, B and
C of Preferred Stock of the Corporation and pari passu with any of the Corporation’s preferred stock hereafter created as
to distributions of assets upon dissolution or winding up of the Corporation, whether voluntary or involuntary. These shares are
non-voting, do not receive dividends and are redeemable according to the terms set out below: OPTIONAL
REDEMPTION. (1) At
any time, either the Corporation or the holder may redeem for cash out of funds legally available therefore, any or all of the
outstanding Series D Preferred Stock (“Optional Redemption”) at $1,000 per share.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January 31, 2020 on the
date of the financial statements. Because
the holders of the Series D preferred stock have the right to demand cash redemption, the cumulative amount of the redemption
feature is included in Temporary Equity as of January 31, 2020 and 2019. Common
Stock The Company
is authorized to issue 20,000,000,000 common shares at a par value of $0.000001 per share. These shares have full voting rights.
On March 29, 2019 the Company undertook a 6000:1 reverse stock. On February 25, 2020, the Company undertook a 4000:1 reverse stock
split. The share capital has been retrospectively adjusted accordingly to reflect these reverse stock splits. At January
31, 2020 and 2019, there were 538,464 and 151 shares outstanding, respectively. No dividends were paid in the years ended
January 31, 2020 or 2019. The Company’s articles of incorporation include a provision that the Company is not allowed to
issue fractional shares. As a result, as part of the reverse split described above, the Company issued an additional 1,699
shares in March 2020 and these shares were included in the shares outstanding as of January 31, 2020 as issuable. The
Company issued the following shares of common stock in the year ended January 31, 2020: Conversion
of $752,409 notes payable and $240,035 accrued interest, $27,850 in fees and $755,253 of derivative liability to 536,613 shares
of common stock. The
Company issued the following shares of common stock in the year ended January 31, 2019: Conversion
of $115,573 notes payable and $54,124 accrued interest and $277,990 of derivative liability to 120 shares of common stock. Conversion
of accrued expenses to common stock with a value of $1,125 to 1 share of common stock. Options
and Warrants: The Company
recorded option and warrant expense of $0 and $0 in the years ended January 31, 2020 and 2019, respectively. The Company
issued no warrants in the year ended January 31, 2019. In January
2018, the Company issued 5,667 warrants associated with the conversion of its convertible debt. The warrants are exercisable upon
issuance, have exercise price of $0.45 and expire on January 8, 2021. The Company
had the following options and warrants outstanding at January 31, 2020:
Issued
To #
Warrants Dated Expire Strike
Price Expired Exercised
Lender 1.4 01/08/2018 01/08/2021 $1,800 per share N N
Options Weighted
Average Warrants Weighted
Average
Outstanding at January 31, 2018 — $ — 1.5 $ 225,520
Granted — — — —
Exercised — — — —
Forfeited and canceled — — — —
Outstanding at January 31, 2019 — $ — 1.5 $ 225,520
Granted — — — —
Exercised — — — —
Forfeited and canceled — — — —
Outstanding at January 31, 2020 — $ — 1.5 $ 225,520 </t>
  </si>
  <si>
    <t>INCOME TAXES</t>
  </si>
  <si>
    <t>Income Tax Disclosure [Abstract]</t>
  </si>
  <si>
    <t>NOTE
9 – INCOME TAXES The Company
has adopted ASC 740-10, “ Income Taxes” The income
tax expense (benefit) consisted of the following for the fiscal year ended January 31, 2020 and 2019:
January
31, 2020 January
31, 2019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January 31, 2020(in thousands):
January
31, 2020
Federal statutory rate $ (805 )
Permanent timing differences 24
Effect of change in US Tax rates for deferral
items —
Other (23 )
Change in valuation allowance 804
$ — For the
year ended January 31, 2020, the expected tax benefit is calculated at the 2019 statutory rate of 21%. The effect for temporary
timing differences are also calculated at the 25% statutory rate effective for fiscal year ended January 31, 2019. For the
year ended January 31, 2020, the expected tax benefit, temporary timing differences and long-term timing differences are calculated
at the 21% statutory rate. Significant
components of the Company’s deferred tax assets and liabilities were as follows for the fiscal year ended January 31, 2020
and 2019:
January
31, 2020 January
31, 2019
Deferred tax assets:
Net operating loss
carryforwards $ 874,000 $ 59,749
Total deferred tax
assets 874,000 59,749
Deferred tax liabilities:
Depreciation 10,000 —
Deferred revenue — —
Total deferred tax
liabilities 10,000 —
Net deferred tax
assets:
Less valuation allowance (864,000 ) (59,749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November 29, 2018. The
net deferred tax asset generated by the loss carryforward has been fully reserved. The cumulative net operating loss carryforward
was approximately $4.164 million at January 31, 2020 and $614,146 at January 31, 2019, that is available for carryforward for
federal income tax purposes and begin to expire in 2039.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January 31, 2020 and 2019.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January 31, 2020 and 2019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 ended January 31, 2020 and 2019, the Company recognized no amounts related to tax interest or penalties related
to uncertain tax positions. The Company is subject to taxation in the United States and various state jurisdictions. The Company
currently has no years under examination by any jurisdiction. On November
29, 2018, the Company consummated a share exchange agreement whereby there was a change of control and any net operating losses
up to the date of the transaction were forfeited. The Company’s
tax returns for the years ended January 31, 2020, 2019, and 2018 are open for examination under Federal statute of limitations.</t>
  </si>
  <si>
    <t>COMMITMENTS AND CONTINGENCIES</t>
  </si>
  <si>
    <t>Commitments and Contingencies Disclosure [Abstract]</t>
  </si>
  <si>
    <t>NOTE
10 – COMMITMENTS AND CONTINGENCIES On June
1, 2015, the Company entered into a 36-month lease agreement for its 2,590 sf office facility with a minimum base rent of $2,720
per month. The Company paid base rent and their share of maintenance expense of $43,200 and $43,200 related to this lease for
the periods ended January 31, 2019 and 2018, respectively. The lease is currently on a month to month basis since the lease has
not been renewed and the Company records the payments as rent expense. This lease was with a shareholder – See Note 8 –
Related Party Transactions. On August
30, 2016, the Company entered into a 60-month lease agreement for its 3,554 sf warehouse facility starting in December 2016 with
a minimum base rent of $2,132 and estimated monthly CAM charges of $1,017 per month. This lease is with a shareholder –
See Note 8 – Related Party Transactions. On July
1, 2018, the Company entered into a 60-month lease agreement with its minority shareholder for its 8,800 sf warehouse facility
with a minimum base rent of $6,400 per month. In September
2019 the Company entered into an operating lease for premises with an annual rent of $15,480, a three year term commencing September
1, 2019 to August 31, 2022 and a one year renewal option. In October
2019 the Company entered into an operating lease for a vehicle with an annual cost of $9,067 and a three year term. The company
paid initial fees of $17,744 and will pay fees on lease termination of $395. On a straight-line basis these costs amount to $1,259
per month.
Maturity
of Lease Liabilities Operating
January 31, 2021 $ 136,318
January 31, 2022 136,318
January 31, 2023 131,280
January 31, 2024 89,604
January 31, 2025 30,004
After January 31, 2025 55,005
Total lease payments 578,529
Less: Interest (111,460 )
Present value of lease liabilities $ 467,069 The Company
had total rent expense and operating lease cost of $150,668 and $124,899 for the years ended January 31, 2020 and 2019, respectively. 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RELATED PARTY TRANSACTIONS</t>
  </si>
  <si>
    <t>Related Party Transactions [Abstract]</t>
  </si>
  <si>
    <t>NOTE
11 – RELATED PARTY TRANSACTIONS As of
January 31, 2020 and 2019, the Company had $155,750 and $180,000, respectively, of related party accrued expenses related to accrued
compensation for employees and consultants. In April
2018, the Company’s landlord entered into an agreement with controlling shareholder of the Company, which was amended in
November 2019, such that the Company obtained a rent abatement of approximately $150,000 over a 20 month period of the terms of
the two leases. As of January 31, 2020 and January 31, 2019, the balance of prepaid rent totaled $7,500 and $97,500, respectively. In September
2019, an officer of our operating subsidiary and beneficial owner of the Company acquired a vehicle and paid the Company approximately
$65,000 for the vehicle. During
the year ended January 31, 2020, an officer of our operating subsidiary used a personal American Express charge card with the
business and charged approximately $227,000 in personal expenses to the card and repaid the Company approximately $232,000.</t>
  </si>
  <si>
    <t>SUBSEQUENT EVENTS</t>
  </si>
  <si>
    <t>Subsequent Events [Abstract]</t>
  </si>
  <si>
    <t>NOTE
12 – SUBSEQUENT EVENTS Conversion
of notes Subsequent
to the balance sheet date Other
Agreements On February
26, 2020 the Company entered into an agreement with a lender to exchange $1,070,034 in short-term convertible debt, $122,000 in
short-term debt and $198,028 for a total of $1,390,062 in associated interest into 250 Class C preferred shares. The shares were
recorded at par value with the balance increasing paid in capital. On March
5, 2020 the Company entered into a short-term working capital loan for $204,051 including cash proceeds of $ 200,000, fees of
$4,051 and minimum payments of $20,405 every 90 days. The Company has pledged a security interest on all accounts receivable and
banks accounts of the Company.</t>
  </si>
  <si>
    <t>Description of Business and Summary of Significant Accounting Policies (Policies)</t>
  </si>
  <si>
    <t>Nature of Business</t>
  </si>
  <si>
    <t>Nature
of Business –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he Share Exchange closed on November 29, 2018. As a result of the Share Exchange, the former shareholders of 4LESS
became the controlling shareholders of the Company. The Share Exchange was accounted for as a reverse takeover/recapitalization
effected by a share exchange, wherein 4LESS is considered the acquirer for accounting and financial reporting purposes. The capital,
share price, and earnings per share amount in these consolidated financial statements for the period prior to the reverse merger
were restated to reflect the recapitalization in accordance with the shares issued as a result of the reverse merger except otherwise
noted.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Company is now a holding company operating through 4LESS and offers products including exhaust systems, suspension
systems, wheels, tires, stereo systems, truck bed covers, and shocks. On December 30, 2019 4LESS changed its name to Auto Parts
4Less, Inc.</t>
  </si>
  <si>
    <t>Significant Accounting Policies</t>
  </si>
  <si>
    <t>Significant
Accounting Policies The Company’s
management selects accounting principles generally accepted in the United States of America (“U.S. GAAP”)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Basis of Presentation</t>
  </si>
  <si>
    <t>Basis
of Presentation The Company
prepares its financial statements on the accrual basis of accounting in conformity with U.S. GAAP.</t>
  </si>
  <si>
    <t>Principles of Consolidation</t>
  </si>
  <si>
    <t>Principles
of Consolidation The financial
statements include the accounts of The 4LESS Group, Inc. as well as Auto Parts 4Less, Inc.(formerly The 4LESS Corp.) and JBJ Wholesale
LLC. All significant inter-company transactions have been eliminated. All amounts are presented in U.S. Dollars unless
otherwise stated.</t>
  </si>
  <si>
    <t>Use of Estimates</t>
  </si>
  <si>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si>
  <si>
    <t>Inventory Valuation</t>
  </si>
  <si>
    <t>Inventory
Valuation Inventories
are stated at the lower of cost or net realizable value. Inventories are valued on a first-in, first-out (FIFO) basis. Inventory
is comprised of finished goods.</t>
  </si>
  <si>
    <t>Concentrations</t>
  </si>
  <si>
    <t>Concentrations Cost of Goods Sold For the
year ended January 31, 2020 the Company purchased approximately 59% of its inventory and items available for sale from third parties
from three vendors. As of January 31, 2020, the net amount due to the vendors included in accounts payable was $369,592. For
the year ended January 31,2019, the Company purchased its inventory and items available for sale from third parties from three
third-party vendors (68%). As of January 31, 2019, the net amount due to theses vendors included in accounts payable was $162,514.
The Company believes there are numerous other suppliers that could be substituted should the supplier become unavailable or non-competitive.</t>
  </si>
  <si>
    <t>Leases</t>
  </si>
  <si>
    <t>Leases We adopted
ASU No. 2016-02— Leases (Topic 842) In addition,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Adoption
of the new standard resulted in the recording of additional net lease assets and lease liabilities of $454,087 and $454,087 respectively,
as of February 1, 2019. The standard did not materially impact our consolidated net earnings, retained earnings and had no impact
on cash flows</t>
  </si>
  <si>
    <t>Income Taxes</t>
  </si>
  <si>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0,
but the Company does not expect the Tax Act to have a material impact on the Company’s consolidated financial statements. On November
29, 2018, the Company completed a reverse merger with 4LESS. At such time that there was a change in control, all net operating
losses for tax purposes of the parent were no longer available for carryforward and the parent started to accumulate profits or
losses from that point forward.</t>
  </si>
  <si>
    <t>Fair Value of Financial Instruments</t>
  </si>
  <si>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As of
January 31, 2020 and 2019, the Company’s derivative liabilities were measured at fair value using Level 3 inputs. See
Note 9. The following
table sets forth, by level within the fair value hierarchy, the Company’s financial liabilities that were accounted for
at fair value on a recurring basis as of January 31, 2020:
January
31, 2020 Quoted
Prices in Significant Significant
Liabilities:
Derivative
Liabilities – embedded redemption feature $ 2,611,125 $ — $ — $ 2,611,125
Totals $ 2,611,125 $ — $ — $ 2,611,125 </t>
  </si>
  <si>
    <t>Related Party Transactions</t>
  </si>
  <si>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si>
  <si>
    <t>Derivative Liability</t>
  </si>
  <si>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As of January 31, 2019, warrants to purchase 0 common shares (583 shares before the reverse split of 2/25/2020 referred
to in Note 6) issued in July 2014 were not classified as derivative liability while the remaining warrants outstanding were classified
as derivative liability based on the FIFO method.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7), the sensitivity required to change the
liability by 1% as of January 31, 2020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si>
  <si>
    <t>Revenue Recognition</t>
  </si>
  <si>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 party website revenue for the years ended January 31, 2020 and 2019:
Change
2020 2019 $ %
Proprietary website revenue $ 3,246,351 $ 1,777,825 $ 1,468,526 83%
Third party website revenue 4,939,863 6,534,785 (1,594,922 ) (24% )
Total Revenue $ 8,186,214 $ 8,312,610 $ (126,396 ) (2%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Revenue
is recorded net of provisions for discounts and promotion allowances, which are typically agreed to upfront with the customer
and do not represent variable consideration. Discounts and promotional allowances vary the consideration the Company is entitled
to in exchange for the sale of products to customers. The Company recognizes these discounts and promotional allowances in the
same period that the revenue is recognized for products sales to customers. The amount of revenue recognized represents the amount
that will not be subject to a significant future reversal of revenue. The customer pays the Company by credit card prior to delivery. The Company
offers a 30 day satisfaction guaranteed return policy however the customer must pay for the return shipment. The return must be
previously authorized, cannot be either damaged or previously installed and must be in saleable condition. In the Company’s
experience this amount is immaterial and therefore no provision has been recorded on the Company’s books. Any defective
merchandise falls under the manufacturer’s limited warranty and is subject to the manufacturer’s inspection. The manufacturer
has the option to repair or replace the item. All sales
to customers are generally final. However, the Company accepts returned product due to quality or issues relating to product description
or incorrect product orders and in such instances the Company would replace the product or refund the customers funds The Company’s
customers generally pre-pay for the products.</t>
  </si>
  <si>
    <t>Stock-Based Compensation</t>
  </si>
  <si>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si>
  <si>
    <t>Loss per Common Share</t>
  </si>
  <si>
    <t xml:space="preserve">Loss
per Common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EPS has been adjusted to reflect the effects of stock dividends, stock splits, and reverse stock
splits back to inception.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January
31, 2020 and 2019 are as follows:
January
31,
Security 2020 2019
Convertible notes and accrued interest 16,355,950 2,209,181
Convertible Class C Preferred Shares 1,411,692 398
Warrants to purchase common stock 1 1
17,767,643 2,209,580 </t>
  </si>
  <si>
    <t>Recently Issued Accounting Standards</t>
  </si>
  <si>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Company is currently evaluating the impact of Topic 350 on its consolidated financial statements and related disclosures, which
is effective for fiscal years, including interim periods, beginning after December 15, 2019.We will adopt on February 1, 2020
and expect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There
were various other accounting standards and interpretations issued recently, none of which are expected to a have a material impact
on our financial position, operations or cash flows.</t>
  </si>
  <si>
    <t>Description of Business and Summary of Significant Accounting Policies (Tables)</t>
  </si>
  <si>
    <t>Schedule of fair value of assets acquired and liabilities</t>
  </si>
  <si>
    <t xml:space="preserve">The following
table sets forth, by level within the fair value hierarchy, the Company’s financial liabilities that were accounted for
at fair value on a recurring basis as of January 31, 2020:
January
31, 2020 Quoted
Prices in Significant Significant
Liabilities:
Derivative
Liabilities – embedded redemption feature $ 2,611,125 $ — $ — $ 2,611,125
Totals $ 2,611,125 $ — $ — $ 2,611,125 </t>
  </si>
  <si>
    <t>Schedule of disaggregation of Revenue</t>
  </si>
  <si>
    <t>The following
table shows revenue split between proprietary and third party website revenue for the years ended January 31, 2020 and 2019:
Change
2020 2019 $ %
Proprietary website revenue $ 3,246,351 $ 1,777,825 $ 1,468,526 83%
Third party website revenue 4,939,863 6,534,785 (1,594,922 ) (24% )
Total Revenue $ 8,186,214 $ 8,312,610 $ (126,396 ) (2%</t>
  </si>
  <si>
    <t>Schedule of diluted loss per share</t>
  </si>
  <si>
    <t>Securities
that could potentially dilute loss per share in the future that were not included in the computation of diluted loss per share
at January 31, 2020 and 2019 are as follows:
January
31,
Security 2020 2019
Convertible notes and accrued interest 16,355,950 2,209,181
Convertible Class C Preferred Shares 1,411,692 398
Warrants to purchase common stock 1 1
17,767,643 2,209,580</t>
  </si>
  <si>
    <t>PROPERTY (Tables)</t>
  </si>
  <si>
    <t>Schedule of property</t>
  </si>
  <si>
    <t xml:space="preserve">Property
consists of the following at January 31, 2019 and 2018:
2020 2019
Office furniture, fixtures and equipment $ 95,163 $ 78,421
Shop equipment 43,004 43,004
Vehicles 40,433 185,095
Sub-total 178,600 306,520
Less: Accumulated depreciation (64,091 ) (64,394 )
Total Property $ 114,509 $ 242,126 </t>
  </si>
  <si>
    <t>LEASES (Tables)</t>
  </si>
  <si>
    <t>Schedule of operating lease assets and liabilities</t>
  </si>
  <si>
    <t xml:space="preserve">Below
is a summary of our lease assets and liabilities at January 31, 2020 and January 31, 2019.
Leases Classification January
31, 2020 January
31, 2019
Assets
Operating Operating Lease Assets $ 483,193 $ 454,087
Liabilities
Current
Operating Current Operating Lease Liability $ 101,984 $ 74,179
Noncurrent
Operating Noncurrent Operating Lease Liabilities 365,085 379,908
Total lease liabilities $ 467,069 $ 454,087 </t>
  </si>
  <si>
    <t>SHORT-TERM AND LONG-TERM DEBT (Tables)</t>
  </si>
  <si>
    <t>Schedule of debt</t>
  </si>
  <si>
    <t>The components
of the Company’s short-term and long term debt as of January 31, 2019 and 2018 were as follows:
January
31, 2020 January
31, 2019
Vehicle Note Payable - $49,494, dated April
19, 2017, 7.24% interest, 72 payments of $851 starting May 29, 2017 and ending April 2023 (2) $ — $ 38,690
Working Capital Note Payable - $175,000, dated
March 16, 2019, repayment of 10% of all eBay sales until paid in full, minimum payments of $17,769 per quarter until paid,
fees of $2,696 repaid in full on May 9, 2019 — —
Working Capital Note Payable-$ 200,000 dated
May 12, 2019, repayment of 10% of all eBay sales proceeds until paid in full, minimum payment of $20,341 per quarter, repaid
in full on July 11, 2019, fees of $3,418 — —
Working Capital Note Payable-$ 200,000 dated
October 25, 2019, repayment of 10% of all eBay sales proceeds until paid in full, minimum payment of $20,417, fees of $4,173
effective interest rate of 7% (4) (4) 6,978 * —
Loan dated October 8, 2019, repayable at $4,678.86
per month commencing on November 8, 2019, maturing April 8, 2021, interest at 15% per annum 63,635 * —
Loan dated October 14, 2019, repayable in average
monthly instalments of $11,200, maturing April 14, 2020, interest and fees $ 7,200, effective interest 35.50% per annum (5)(6) 30,000 * —
Working Capital Note Payable-$ 200,000 dated
July 19, 2019, repayment of 10% of all eBay sales proceeds until paid in full, minimum payment of $20,334, fees of $3,343
effective interest rate of 7% (4) — —
Working Capital Note Payable - $175,000, dated
January 15, 2019, repayment of 10% of all eBay sales until paid in full, minimum payments of $12,695 per quarter until paid — 153,057
Amazon working capital note, original loan of
$94,000 Sept 6, 2018, 9.22% interest, monthly payments of $16,091 paid in full March 5, 2019 — 31,814
SFS Funding Loan, original loan of $298,400
October 5, 2018, 24% interest, weekly payments of $7,581, maturing and repaid in full October 9, 2019 (3) — 194,642
SFS Funding Loan, original loan of $389,980
January 8, 2020, 24% interest, weekly payments of $6,006, maturing April 7, 2021 (5) 371,963 * —
Forklift Note Payable, original note of $20,432.59
Sept 26,2018, 6.23% interest, 60 monthly payments of $394.54 ending August 2023 (1) 16,106 # 19,690
Loan dated July 31, 2019, $61,200 including
$1,200 fee due and repaid August 6, 2019 — —
Demand loan -$122,000 dated August 19, 2019
25% interest, 5% fee on outstanding balance (5) 122,000 * —
Demand loan-$2,500, dated March 8, 2019, 25%
interest, 5% fee on outstanding balance 2,500 * —
Demand loan -$65,500 dated February 27, 2019,
25% interest, 5% fee on outstanding balance, Secured by the general assets of the Company 12,415 * —
Total $ 625,597 $ 437,893
* Short -term notes of $609,491
# Long-term loan of $ 16,106 including current
portion of $4,166
(1) Secured by equipment having a net book value
of $18,243
(2) Secured by equipment having a net book value
of $61,744
(3) The Company has pledged a security interest
on all accounts receivable and banks accounts of the Company. Obligation under personal guaranty by controlling shareholder
of the Company.
(4) The Company has pledged a security interest
on all accounts receivable and banks accounts of the Company.
(5) The Company has pledged a security interest
on all assets of the Company.
(6) The amounts due under the note are personally
guaranteed by an officer or a director of the Company.</t>
  </si>
  <si>
    <t>Schedule of future minimum payments</t>
  </si>
  <si>
    <t xml:space="preserve">The following
are the minimum amounts due on the notes as of January 31, 2020:
Year
Ended Amount
Jan 31, 2021 $ 613,657
Jan 31, 2022 4,107
Jan 31, 2023 4,371
Jan 31, 2024 3,462
Total $ 625,597 </t>
  </si>
  <si>
    <t>SHORT-TERM CONVERTIBLE DEBT (Tables)</t>
  </si>
  <si>
    <t>Schedule of short term convertible debt</t>
  </si>
  <si>
    <t>The components
of the Company’s convertible debt as of January 31, 2020 and 2019 were as follows:
Interest Default
Interest Conversion Outstanding
Principal at
Maturity
Date Rate Rate Price January
31, 2020 January
31, 2019
Nov
4, 2013* 12% 12% $1,800,000 $ 100,000 $ 100,000
Jan
31, 2014* 12% 18% $2,400,000 16,000 16,000
Apr
24, 2020 (ii) 12% 24% (3) 69,730 69,730
July
31, 2013* 12% 12% $1,440,000 5,000 5,000
Jan
31, 2014* 12% 12% $2,400,000 30,000 30,000
Dec
24, 2015* (v) 8% 24% (1) 5,000 5,000
Sep
10, 2017 8% 24% (2) — 37,958
Sep
10, 2017 8% 24% (2) — 2,375
Sep
10, 2017 8% 24% (2) — 16,600
Sep
10, 2017 8% 24% (2) — 38,677
Dec
4, 2017 8% 24% (5) — 25,000
Feb
3, 2017* (ii)(iv) 8% 24% (5) 2.500 25,000
Mar
3, 2017* (ii)(iv) 8% 24% (6)  30,000
Mar
3, 2017* (ii)(iv) 8% 24% (6) 33,000 30,000
Mar
24, 2017* (ii)(iv) 8% 24% (6) 27,500 10,950
Apr
24, 2020 (ii)(iv)(vi) 12% 24% (3) 517,787 738,896
July
8, 2015* (v) 8% 24% (1) 5,500 5,500
Apr
24, 2020 (ii)(iv)(vi) 8% 24% (3) 4,500 4,500
Apr
24, 2020 8% 24% (3) 23,297 23,297
Apr
24, 2020 8% 24% (3) 7,703 7,703
Apr
24, 2020 8% 24% (3) 26,500 26,500
July
19, 2016* (v) 8% 24% (1) 5,000 5,000
March
24, 2017 8% 24% (5) — 25,000
Dec
27, 2018 15% 24% (5) — 56,925
Dec
27, 2018 15% 24% (4) — 1,202
Mar
23, 2019* (ii)(iv)(vi) 15% 24% (3) 4,444 18,325
Feb
20, 2019* (ix) 10% 10% (7) 343,047 274,438
Mar
23, 2019 15% 24% (3) — 12,355
Jun
6, 2019* (viii) 12% 18% (8) 43,577 123,750
Oct
24, 2019* (ii)(iv) 8% 24% (6) 45,595 47,250
Nov
14, 2019* (ii)(iv) 8% 24% (6) 86,625 78,750
Dec
14, 2019* (ii)(iv) 8% 24% (6) 143,000 130,000
Dec
28, 2019* (i)(iv)(vi) 12% 18% (7) 133,333 125,000
Jan
9, 2020* (ii)(iv) 8% 24% (2) 68,750 62,500
March
1, 2020 (x) 10% 15% (9) 40,939 —
March
14, 2020 (iv)(vi) 15% 24% (11) 44,967 —
April
3, 2020 (iv) 8% 24% (2) 172,148 —
April
12, 2020 (xi) 10% 24% (3) 185,130 —
May
13, 2020 (iv)(vi) 15% 24% (11) 55,000 —
May
14, 2020 (iv)(vi) 8% 24% (2) 52,500 —
May
24, 2020 (iv)(vi) 15% 24% (11) 40,000 —
June
11, 2020 (iv)(vi) 15% 24% (11) 85,000 —
June
26, 2020 (iv)(vi) 15% 24% (11) 76,000 —
July
11, 2020 (iv)(vii) 15% 24% (11) 60,000 —
Aug
29, 2020 (iv)(vii) 15% 24% (11) 45,000 —
Sep
16, 2020 (iv)(vii) 15% 24% (11) 34,000 —
Sep
27, 2020 (iv)(vii) 15% 24% (11) 34,000 —
Oct
24, 2020 (iv)(vii) 15% 24% (11) 122,000 —
Nov
7, 2020 (iv)(vii) 15% 24% (12) 42,000 —
Nov
22, 2020 (ii)(iv)(vi) 8% 24% (2) 55,000 —
Dec
10, 2020 (iv)(vii) 15% 24% (11) 55,000 —
Dec
23, 2020 (ii)(iv)(vi) 8% 24% (2) 30,000 —
Sub-total 2,976,072 2,209,181
Debt
Discount (689,176 ) (309,021 )
$ 2,286,896 $ 1,900,160
(1) 52% of the lowest
trading price for the fifteen trading days prior to conversion day.
(2) 50% of the lowest
trading price for the fifteen trading days prior to conversion day.
(3) 50% of the lowest
trading price for the twenty trading days prior to conversion day.
(4) 50% of the lowest
trading price for the forty trading days prior to conversion day, but not higher than $0.000075.
(5) 50% of the lowest
trading price for the fifteen trading days prior to conversion day, but not higher than $0.001.
(6) 50% of the lowest
trading price for the fifteen trading days prior to conversion day, but not higher than $0.005.
(7) 60% of the lowest
trading price for the twenty trading days prior to conversion day.
(8) 52% of the lowest
trading price for the twenty trading days prior to conversion day.
(9) 55% of the lowest
trading price for the twenty-five trading days prior to conversion day.
(10) 50% of the lowest
trading price for the twenty-five trading days prior to conversion day.
(11) 50% of the lowest
bid price for the twenty-five trading days prior to conversion day.
(12) 45% of the lowest
bid price for the fifteen trading days prior to conversion day
(13) 50% of the lowest
bid price for the fifteen trading days prior to conversion day.
* In default (i) 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 If at any time while this Note is outstanding, an Event of Default (as defined
herein) occurs, then an additional discount of 15% shall be factored into the Variable Conversion Price until this Note is no
longer outstanding (resulting in a discount rate of 65% assuming no other adjustments are triggered hereunder). These above contingencies
have not occurred. (ii) In
the event the Company experiences a DTC ” Chill” on its shares, the conversion price shall be decreased to 40% instead
of 50% while that “Chill” is in effect. If the Company fails to maintain the share reserve at the 4x discount of the
note 60 days after the issuance of the note, the conversion discount shall be increased by 10%. (iii)
The share purchase agreements ancillary to the convertible note agreements do not allow the lender to engage in short sales. (iv) If
the Company becomes delinquent or continues its delinquency in its periodic filings with the SEC after the 6-months anniversary
of the note, then the holder is entitled to use the lowest closing bid price during the delinquency period as a base price for
the conversion. (v) In
the event the Company experiences a DTC ” Chill” on its shares, the conversion price shall be decreased to 42% instead
of 52% while that “Chill” is in effect. (vi) If
the Company fails to maintain the share reserve at the 4x discount of the note 60 days after the issuance of the note, the conversion
discount shall be increased by 10%. (vii)
If the Company fails to maintain the share reserve at the 3x discount of the note 60 days after the issuance of the note, the
conversion discount shall be increased by 10%. (viii)
If at any time while this Note is outstanding, an event of default occurs, then an additional discount of 15% shall be factored
into the Variable Conversion Price until this Note is no longer outstanding (resulting in a discount rate of 65% assuming no other
adjustments are triggered hereunder). If at any time while this Note is outstanding, the Borrower’s Common Stock are not
deliverable via DWAC, an additional 10% discount shall be factored into the Variable Conversion Price until this Note is no longer
outstanding (ix) If
the Company fails to maintain its status as “DTC Eligible” for any reason, or, if the effective Conversion Price is
less than $0.01 at any time, the Principal Amount of the Note shall increase by ten thousand dollars ($10,000). In addition,
the Conversion price shall be permanently redefined to equal the lesser of (a) $0.001 or (b) 50% of the lowest traded price during
the twenty five (25) consecutive Trading Days immediately preceding the applicable Conversion Date on which the Holder elects
to convert all or part of this Note, subject to adjustment as provided in this Note. (x) In
the event that shares of the Borrower’s Common Stock are not deliverable via DWAC following the conversion of any amount
hereunder, an additional ten percent (10%) discount shall be factored into the Variable Conversion Price until this Note is no
longer outstanding (resulting in a discount rate of 55% assuming no other adjustments are triggered hereunder). Additionally,
if the Borrower fails to comply with the reporting requirements of the Exchange Act (including but not limited to becoming late
or delinquent in its filings, even if the Borrower subsequently cures such delinquency) at any time while after the Issue Date,
and/or the Borrower shall cease to be subject to the reporting requirements of the exchange Act, an additional fifteen percent
(15%) discount shall be factored into the Variable Conversion Price until this Note is no longer outstanding (resulting in a discount
rate of 60% assuming no other adjustments are triggered hereunder). (xi) If
the Borrower’s Common stock is chilled for deposit at DTC, becomes chilled at any point while this Note remains outstanding
or deposit or other additional fees are payable due to a Yield Sign, Stop Sign or other trading restrictions, or if the closing
price at any time falls below $0.01 (as appropriately and equitably adjusted for stock splits, stock dividends, stock contributions
and similar events), then an additional 15% discount will be attributed to the Conversion Price for any and all Conversions submitted
thereafter.</t>
  </si>
  <si>
    <t>DERIVATIVE LIABILITIES (Tables)</t>
  </si>
  <si>
    <t>Schedule of changes in fair value of the derivative liability</t>
  </si>
  <si>
    <t xml:space="preserve">changes in unobservable long- dated volatilities)
inputs (in thousands).
Level
3
Derivatives
Balance, January 31, 2018 $ 0
Derivatives Assumed upon Reverse Merger 5,162,556
Changes due to Issuance of New Convertible Notes 387,881
Changes due to Conversion of Notes Payable (277,990 )
Mark to Market Change in Derivatives (3,231,187 )
Balance, January 31, 2019 2,041,260
Changes due to Issuance of New Convertible Notes 1,212,189
Reduction of derivative due to extinguishment (67,623 )
Changes due to Conversion of Notes Payable (755,253 )
Mark to Market Change in Derivatives 180,552
Balance, January 31, 2020 $ 2,611,125 </t>
  </si>
  <si>
    <t>Schedule of derivative liability</t>
  </si>
  <si>
    <t>A summary
of the weighted average (in aggregate) significant unobservable inputs (Level 3 inputs) used in measuring the Company’s
warrant liabilities and embedded conversion feature that are categorized within Level 3 of the fair value hierarchy as of January
31, 2020 is as follows:
Embedded
Derivative
Liability
As
of
Strike price $ 0.0010 - 6.24
Contractual term (years) 0.08 - 1.00 years
Volatility (annual) 313.10% - 507.48%
High yield cash rate 21.44% - 30.30%
Underlying fair market value .0001 - 3.59
Risk-free rate 1.45% - 2.55%
Dividend yield (per share) 0%</t>
  </si>
  <si>
    <t>STOCKHOLDERS' DEFICIT (Tables)</t>
  </si>
  <si>
    <t>Schedule of issued options and warrants outstanding</t>
  </si>
  <si>
    <t>The Company
had the following options and warrants outstanding at January 31, 2020:
Issued
To #
Warrants Dated Expire Strike
Price Expired Exercised
Lender 1.4 01/08/2018 01/08/2021 $1,800 per share N N</t>
  </si>
  <si>
    <t>Schedule of options and warrants outstanding</t>
  </si>
  <si>
    <t xml:space="preserve">The Company
had the following options and warrants outstanding at January 31, 2020:
Options Weighted
Average Warrants Weighted
Average
Outstanding at January 31, 2018 — $ — 1.5 $ 225,520
Granted — — — —
Exercised — — — —
Forfeited and canceled — — — —
Outstanding at January 31, 2019 — $ — 1.5 $ 225,520
Granted — — — —
Exercised — — — —
Forfeited and canceled — — — —
Outstanding at January 31, 2020 — $ — 1.5 $ 225,520 </t>
  </si>
  <si>
    <t>INCOME TAXES (Tables)</t>
  </si>
  <si>
    <t>Schedule of income tax expense (benefit)</t>
  </si>
  <si>
    <t xml:space="preserve">The income
tax expense (benefit) consisted of the following for the fiscal year ended January 31, 2020 and 2019:
January
31, 2020 January
31, 2019
Total current $ — $ —
Total deferred — —
$ — $ — </t>
  </si>
  <si>
    <t>Schedule of statutory federal income tax provision</t>
  </si>
  <si>
    <t xml:space="preserve">The following
is a reconciliation of the expected statutory federal income tax provision to the actual income tax benefit for the fiscal year
ended January 31, 2020(in thousands):
January
31, 2020
Federal statutory rate $ (805 )
Permanent timing differences 24
Effect of change in US Tax rates for deferral
items —
Other (23 )
Change in valuation allowance 804
$ — </t>
  </si>
  <si>
    <t>Schedule of deferred tax asset</t>
  </si>
  <si>
    <t xml:space="preserve">Significant
components of the Company’s deferred tax assets and liabilities were as follows for the fiscal year ended January 31, 2020
and 2019:
January
31, 2020 January
31, 2019
Deferred tax assets:
Net operating loss
carryforwards $ 874,000 $ 59,749
Total deferred tax
assets 874,000 59,749
Deferred tax liabilities:
Depreciation 10,000 —
Deferred revenue — —
Total deferred tax
liabilities 10,000 —
Net deferred tax
assets:
Less valuation allowance (864,000 ) (59,749 )
Net deferred tax
assets (liabilities) $ — $ — </t>
  </si>
  <si>
    <t>COMMITMENTS AND CONTINGENCIES (Tables)</t>
  </si>
  <si>
    <t>Schedule of minimum lease obligations</t>
  </si>
  <si>
    <t xml:space="preserve">Maturity
of Lease Liabilities Operating
January 31, 2021 $ 136,318
January 31, 2022 136,318
January 31, 2023 131,280
January 31, 2024 89,604
January 31, 2025 30,004
After January 31, 2025 55,005
Total lease payments 578,529
Less: Interest (111,460 )
Present value of lease liabilities $ 467,069 </t>
  </si>
  <si>
    <t>Description of Business and Summary of Significant Accounting Policies (Details) - USD ($)</t>
  </si>
  <si>
    <t>Jan. 31, 2018</t>
  </si>
  <si>
    <t>Liabilities:</t>
  </si>
  <si>
    <t>Derivative Liabilities - embedded redemption feature</t>
  </si>
  <si>
    <t>Totals</t>
  </si>
  <si>
    <t>Quoted Prices in Active Markets For Identical Assets (Level 1) [Member]</t>
  </si>
  <si>
    <t>Significant Other Observable Inputs (Level 2) [Member]</t>
  </si>
  <si>
    <t>Significant Unobservable Inputs (Level 3) [Member]</t>
  </si>
  <si>
    <t>Description of Business and Summary of Significant Accounting Policies (Details 1) - USD ($)</t>
  </si>
  <si>
    <t>Proprietary Website Revenue [Member]</t>
  </si>
  <si>
    <t>Change in revenue</t>
  </si>
  <si>
    <t>Percentage change in revenue</t>
  </si>
  <si>
    <t>83.00%</t>
  </si>
  <si>
    <t>(24.00%)</t>
  </si>
  <si>
    <t>Third Party Website Revenue [Member]</t>
  </si>
  <si>
    <t>(2.00%)</t>
  </si>
  <si>
    <t>Description of Business and Summary of Significant Accounting Policies (Details 2) - shares</t>
  </si>
  <si>
    <t>Antidilutive securities excluded from computation of earnings per share</t>
  </si>
  <si>
    <t>Convertible Notes And Accrued Interest [Member]</t>
  </si>
  <si>
    <t>Warrants To Purchase Common Stock [Member]</t>
  </si>
  <si>
    <t>Description of Business and Summary of Significant Accounting Policies (Details Narrative) - USD ($)</t>
  </si>
  <si>
    <t>1 Months Ended</t>
  </si>
  <si>
    <t>Nov. 29, 2018</t>
  </si>
  <si>
    <t>Dec. 22, 2017</t>
  </si>
  <si>
    <t>Feb. 25, 2020</t>
  </si>
  <si>
    <t>Date of incorporation</t>
  </si>
  <si>
    <t>Dec. 5,
		2007</t>
  </si>
  <si>
    <t>Business acquisition transaction of equity securities, description</t>
  </si>
  <si>
    <t xml:space="preserve">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t>
  </si>
  <si>
    <t>Federal statutory tax rate</t>
  </si>
  <si>
    <t>21.00%</t>
  </si>
  <si>
    <t>25.00%</t>
  </si>
  <si>
    <t>Warrants to purchase common shares</t>
  </si>
  <si>
    <t>Net lease assets and lease liabilities</t>
  </si>
  <si>
    <t>Accounts payable</t>
  </si>
  <si>
    <t>Third Parties From Three Vendors [Member]</t>
  </si>
  <si>
    <t>Percentage of inventory</t>
  </si>
  <si>
    <t>59.00%</t>
  </si>
  <si>
    <t>68.00%</t>
  </si>
  <si>
    <t>Preferred stock shares outstanding</t>
  </si>
  <si>
    <t>Minimum [Member]</t>
  </si>
  <si>
    <t>Maximum [Member]</t>
  </si>
  <si>
    <t>35.00%</t>
  </si>
  <si>
    <t>GOING CONCERN AND FINANCIAL POSITION (Details Narrative) - USD ($)</t>
  </si>
  <si>
    <t>Accumulated deficit</t>
  </si>
  <si>
    <t>Working capital deficit</t>
  </si>
  <si>
    <t>Cash and cash equivalents</t>
  </si>
  <si>
    <t>PROPERTY (Details) - USD ($)</t>
  </si>
  <si>
    <t>Sub-total</t>
  </si>
  <si>
    <t>Less: Accumulated depreciation</t>
  </si>
  <si>
    <t>Total Property</t>
  </si>
  <si>
    <t>Office Furniture, Fixtures and Equipment [Member]</t>
  </si>
  <si>
    <t>Shop Equipment [Member]</t>
  </si>
  <si>
    <t>Vehicles [Member]</t>
  </si>
  <si>
    <t>PROPERTY (Details Narrative) - USD ($)</t>
  </si>
  <si>
    <t>Purchase property</t>
  </si>
  <si>
    <t>Disposed of property</t>
  </si>
  <si>
    <t>Net book value</t>
  </si>
  <si>
    <t>Depreciation expense</t>
  </si>
  <si>
    <t>Computer [Member]</t>
  </si>
  <si>
    <t>Property for their estimated useful lives</t>
  </si>
  <si>
    <t>3 years</t>
  </si>
  <si>
    <t>Other Assets [Member]</t>
  </si>
  <si>
    <t>7 years</t>
  </si>
  <si>
    <t>LEASES (Details) - USD ($)</t>
  </si>
  <si>
    <t>Assets</t>
  </si>
  <si>
    <t>Current</t>
  </si>
  <si>
    <t>Noncurrent</t>
  </si>
  <si>
    <t>Noncurrent Operating Lease Liabilities</t>
  </si>
  <si>
    <t>Total lease liabilities</t>
  </si>
  <si>
    <t>LEASES (Details Narrative) - USD ($)</t>
  </si>
  <si>
    <t>9 Months Ended</t>
  </si>
  <si>
    <t>Sep. 30, 2019</t>
  </si>
  <si>
    <t>Oct. 31, 2019</t>
  </si>
  <si>
    <t>Annual rent</t>
  </si>
  <si>
    <t>Leases, description</t>
  </si>
  <si>
    <t>A three year term commencing September 1, 2019 to August 31, 2022 and a one year renewal option.</t>
  </si>
  <si>
    <t>Leases with an initial term of 12 months or less are not recorded on the balance sheet; we recognize lease expense for these leases on a straight-line basis over the lease term.</t>
  </si>
  <si>
    <t>Incremental borrowing rate</t>
  </si>
  <si>
    <t>8.00%</t>
  </si>
  <si>
    <t>Operating terms lease payment,description</t>
  </si>
  <si>
    <t>The company paid initial fees of $17,744 and will pay fees on lease termination of $395.  On a straight-line basis these costs amount to $1,259 per month.</t>
  </si>
  <si>
    <t>Description of renewal lease term</t>
  </si>
  <si>
    <t>One to 17 years or more,</t>
  </si>
  <si>
    <t>SHORT-TERM AND LONG-TERM DEBT (Details) - USD ($)</t>
  </si>
  <si>
    <t>Working Capital Note Payable Two [Member]</t>
  </si>
  <si>
    <t>Debt</t>
  </si>
  <si>
    <t>[1]</t>
  </si>
  <si>
    <t>Loan One [Member]</t>
  </si>
  <si>
    <t>Loan Two [Member]</t>
  </si>
  <si>
    <t>SFS Funding Loan [Member]</t>
  </si>
  <si>
    <t>Demand Loan [Member]</t>
  </si>
  <si>
    <t>Demand Loan One [Member]</t>
  </si>
  <si>
    <t>Demand Loan Two [Member]</t>
  </si>
  <si>
    <t>Forklift Note Payable [Member]</t>
  </si>
  <si>
    <t>[2]</t>
  </si>
  <si>
    <t>Working Capital Note Payable Four [Member]</t>
  </si>
  <si>
    <t>Working Capital Note Payable Three [Member]</t>
  </si>
  <si>
    <t>Vehicle Note Payable [Member]</t>
  </si>
  <si>
    <t>Working Capital Note Payable [Member]</t>
  </si>
  <si>
    <t>Working Capital Note Payable One [Member]</t>
  </si>
  <si>
    <t>Amazon Working Capital Note [Member]</t>
  </si>
  <si>
    <t>Loan [Member]</t>
  </si>
  <si>
    <t>Short -term notes of $609,491</t>
  </si>
  <si>
    <t>Long-term loan of $ 16,106 including current portion of $4,166</t>
  </si>
  <si>
    <t>SHORT-TERM AND LONG-TERM DEBT (Details 1)</t>
  </si>
  <si>
    <t>Jan. 31, 2020USD ($)</t>
  </si>
  <si>
    <t>Jan 31, 2021</t>
  </si>
  <si>
    <t>Jan 31, 2022</t>
  </si>
  <si>
    <t>Jan 31, 2023</t>
  </si>
  <si>
    <t>Jan 31, 2024</t>
  </si>
  <si>
    <t>SHORT-TERM AND LONG-TERM DEBT (Details Narrative) - USD ($)</t>
  </si>
  <si>
    <t>Accrued interest payable</t>
  </si>
  <si>
    <t>Short-term notes</t>
  </si>
  <si>
    <t>Notes payable principal amount</t>
  </si>
  <si>
    <t>Debt issuance date</t>
  </si>
  <si>
    <t>Apr. 19,
		2017</t>
  </si>
  <si>
    <t>Debt start date</t>
  </si>
  <si>
    <t>May 29,
		2017</t>
  </si>
  <si>
    <t>Debt end date</t>
  </si>
  <si>
    <t>Apr. 30,
		2023</t>
  </si>
  <si>
    <t>Maturity date</t>
  </si>
  <si>
    <t>Aug. 13,
		2019</t>
  </si>
  <si>
    <t>Note payable percentage</t>
  </si>
  <si>
    <t>7.24%</t>
  </si>
  <si>
    <t>Description of payment terms</t>
  </si>
  <si>
    <t>72 payments</t>
  </si>
  <si>
    <t>Debt instrument periodic payment</t>
  </si>
  <si>
    <t>Secured equipment net book value</t>
  </si>
  <si>
    <t>Mar. 16,
		2019</t>
  </si>
  <si>
    <t>May 9,
		2019</t>
  </si>
  <si>
    <t>10.00%</t>
  </si>
  <si>
    <t>Debt fees</t>
  </si>
  <si>
    <t>Quarter</t>
  </si>
  <si>
    <t>May 12,
		2019</t>
  </si>
  <si>
    <t>Jul. 11,
		2019</t>
  </si>
  <si>
    <t>Oct. 25,
		2019</t>
  </si>
  <si>
    <t>Jan. 25,
		2020</t>
  </si>
  <si>
    <t>Percentage of debt instrument effective interest rate</t>
  </si>
  <si>
    <t>7.00%</t>
  </si>
  <si>
    <t>Oct. 8,
		2019</t>
  </si>
  <si>
    <t>Nov. 8,
		2019</t>
  </si>
  <si>
    <t>Apr. 8,
		2021</t>
  </si>
  <si>
    <t>15.00%</t>
  </si>
  <si>
    <t>Oct. 14,
		2019</t>
  </si>
  <si>
    <t>Apr. 14,
		2020</t>
  </si>
  <si>
    <t>[2],[3]</t>
  </si>
  <si>
    <t>35.50%</t>
  </si>
  <si>
    <t>Jul. 19,
		2019</t>
  </si>
  <si>
    <t>Oct. 22,
		2019</t>
  </si>
  <si>
    <t>Jan. 15,
		2019</t>
  </si>
  <si>
    <t>Sep. 6,
		2018</t>
  </si>
  <si>
    <t>Mar. 5,
		2019</t>
  </si>
  <si>
    <t>9.22%</t>
  </si>
  <si>
    <t>Monthly</t>
  </si>
  <si>
    <t>Oct. 5,
		2018</t>
  </si>
  <si>
    <t>[4]</t>
  </si>
  <si>
    <t>Oct. 9,
		2019</t>
  </si>
  <si>
    <t>24.00%</t>
  </si>
  <si>
    <t>Weekly</t>
  </si>
  <si>
    <t>Jan. 8,
		2020</t>
  </si>
  <si>
    <t>Sep. 26,
		2018</t>
  </si>
  <si>
    <t>[5]</t>
  </si>
  <si>
    <t>Aug. 31,
		2023</t>
  </si>
  <si>
    <t>6.23%</t>
  </si>
  <si>
    <t>60 monthly payments</t>
  </si>
  <si>
    <t>Jul. 31,
		2019</t>
  </si>
  <si>
    <t>Aug. 6,
		2019</t>
  </si>
  <si>
    <t>Aug. 19,
		2019</t>
  </si>
  <si>
    <t>Maturity date, description</t>
  </si>
  <si>
    <t>[3]</t>
  </si>
  <si>
    <t>5% fee on outstanding balance</t>
  </si>
  <si>
    <t>Mar. 8,
		2019</t>
  </si>
  <si>
    <t>Feb. 27,
		2019</t>
  </si>
  <si>
    <t>5% fee on outstanding balance, Secured by the general assets of the Company</t>
  </si>
  <si>
    <t>Secured by equipment having a net book value of $61,744</t>
  </si>
  <si>
    <t>The Company has pledged a security interest on all accounts receivable and banks accounts of the Company.</t>
  </si>
  <si>
    <t>The Company has pledged a security interest on all assets of the Company.</t>
  </si>
  <si>
    <t>The Company has pledged a security interest on all accounts receivable and banks accounts of the Company. Obligation under personal guaranty by controlling shareholder of the Company.</t>
  </si>
  <si>
    <t>Secured by equipment having a net book value of $18,243</t>
  </si>
  <si>
    <t>SHORT-TERM CONVERTIBLE DEBT (Details) - USD ($)</t>
  </si>
  <si>
    <t>Debt Discount</t>
  </si>
  <si>
    <t>Debt Due on Nov 4, 2013 [Member]</t>
  </si>
  <si>
    <t>Nov. 4,
		2013</t>
  </si>
  <si>
    <t>Interest rate</t>
  </si>
  <si>
    <t>12.00%</t>
  </si>
  <si>
    <t>Default interest rate</t>
  </si>
  <si>
    <t>Conversion price</t>
  </si>
  <si>
    <t>Debt Due On Jan 31, 2014 [Member]</t>
  </si>
  <si>
    <t>Jan. 31,
		2014</t>
  </si>
  <si>
    <t>18.00%</t>
  </si>
  <si>
    <t>Debt Due on Apr 24, 2020 [Member]</t>
  </si>
  <si>
    <t>Apr. 24,
		2020</t>
  </si>
  <si>
    <t>Debt Due On July 31, 2013 [Member]</t>
  </si>
  <si>
    <t>Jul. 31,
		2013</t>
  </si>
  <si>
    <t>Debt Due on Jan 31, 2014 [Member]</t>
  </si>
  <si>
    <t>Debt Due On Dec 24, 2015 [Member]</t>
  </si>
  <si>
    <t>Dec. 24,
		2015</t>
  </si>
  <si>
    <t>Debt Due On Sep 10, 2017 [Member]</t>
  </si>
  <si>
    <t>Sep. 10,
		2017</t>
  </si>
  <si>
    <t>Debt Sep 10, 2017 [Member]</t>
  </si>
  <si>
    <t>Debt Dec 4, 2017 [Member]</t>
  </si>
  <si>
    <t>Dec. 4,
		2017</t>
  </si>
  <si>
    <t>Debt Due On Feb 3, 2017 [Member]</t>
  </si>
  <si>
    <t>Feb. 3,
		2017</t>
  </si>
  <si>
    <t>Debt Due On Mar 3, 2017 [Member]</t>
  </si>
  <si>
    <t>Mar. 3,
		2017</t>
  </si>
  <si>
    <t>Debt Due On Mar 24, 2017 [Member]</t>
  </si>
  <si>
    <t>Mar. 24,
		2017</t>
  </si>
  <si>
    <t>Debt Due On Apr 24, 2020 [Member]</t>
  </si>
  <si>
    <t>Debt Due On July 8, 2015 [Member]</t>
  </si>
  <si>
    <t>Jul. 8,
		2015</t>
  </si>
  <si>
    <t>Debt Due On July 19, 2016 [Member]</t>
  </si>
  <si>
    <t>Jul. 19,
		2016</t>
  </si>
  <si>
    <t>Debt Due On March 24, 2017 [Member]</t>
  </si>
  <si>
    <t>Debt Due On Dec 27, 2018 [Member]</t>
  </si>
  <si>
    <t>Dec. 27,
		2018</t>
  </si>
  <si>
    <t>[6]</t>
  </si>
  <si>
    <t>Debt Due On Mar 23, 2019 [Member]</t>
  </si>
  <si>
    <t>Mar. 23,
		2019</t>
  </si>
  <si>
    <t>Debt Due On Feb 20, 2019 [Member]</t>
  </si>
  <si>
    <t>Feb. 20,
		2019</t>
  </si>
  <si>
    <t>[7]</t>
  </si>
  <si>
    <t>Debt Due On Jun 6, 2019 [Member]</t>
  </si>
  <si>
    <t>Jun. 6,
		2019</t>
  </si>
  <si>
    <t>[8]</t>
  </si>
  <si>
    <t>Debt Due On Oct 24, 2019 [Member]</t>
  </si>
  <si>
    <t>Oct. 24,
		2019</t>
  </si>
  <si>
    <t>Debt Due On Nov 14, 2019 [Member]</t>
  </si>
  <si>
    <t>Nov. 14,
		2019</t>
  </si>
  <si>
    <t>Debt Due On Dec 14, 2019 [Member]</t>
  </si>
  <si>
    <t>Dec. 14,
		2019</t>
  </si>
  <si>
    <t>Debt Due On Dec 28, 2019 [Member]</t>
  </si>
  <si>
    <t>Dec. 28,
		2019</t>
  </si>
  <si>
    <t>Debt Due On Jan 9, 2020 [Member]</t>
  </si>
  <si>
    <t>Jan. 9,
		2020</t>
  </si>
  <si>
    <t>Debt Due On March 1, 2020 [Member]</t>
  </si>
  <si>
    <t>Mar. 1,
		2020</t>
  </si>
  <si>
    <t>[9]</t>
  </si>
  <si>
    <t>Debt Due On March 14, 2020 [Member]</t>
  </si>
  <si>
    <t>Mar. 14,
		2020</t>
  </si>
  <si>
    <t>[10]</t>
  </si>
  <si>
    <t>Debt Due On April 3, 2020 [Member]</t>
  </si>
  <si>
    <t>Apr. 3,
		2020</t>
  </si>
  <si>
    <t>Debt Due On April 12, 2020 [Member]</t>
  </si>
  <si>
    <t>Apr. 12,
		2020</t>
  </si>
  <si>
    <t>Debt Due On May 13, 2020 [Member]</t>
  </si>
  <si>
    <t>May 24,
		2020</t>
  </si>
  <si>
    <t>Debt Due On May 14, 2020 [Member]</t>
  </si>
  <si>
    <t>May 13,
		2020</t>
  </si>
  <si>
    <t>Debt Due On May 24, 2020 [Member]</t>
  </si>
  <si>
    <t>May 14,
		2020</t>
  </si>
  <si>
    <t>Debt Due On June 11, 2020 [Member]</t>
  </si>
  <si>
    <t>Jun. 11,
		2020</t>
  </si>
  <si>
    <t>Debt Due On June 26, 2020 [Member]</t>
  </si>
  <si>
    <t>Jun. 26,
		2020</t>
  </si>
  <si>
    <t>Debt Due On July 11, 2020 [Member]</t>
  </si>
  <si>
    <t>Jul. 11,
		2020</t>
  </si>
  <si>
    <t>Debt Due On Aug 29, 2020 [Member]</t>
  </si>
  <si>
    <t>Aug. 29,
		2020</t>
  </si>
  <si>
    <t>Debt Due On Sep 16, 2020 [Member]</t>
  </si>
  <si>
    <t>Sep. 16,
		2020</t>
  </si>
  <si>
    <t>Debt Due On Sep 27, 2020 [Member]</t>
  </si>
  <si>
    <t>Sep. 27,
		2020</t>
  </si>
  <si>
    <t>Debt Due On Oct 24, 2020 [Member]</t>
  </si>
  <si>
    <t>Oct. 24,
		2020</t>
  </si>
  <si>
    <t>Debt Due On Nov 7, 2020 [Member]</t>
  </si>
  <si>
    <t>Nov. 7,
		2020</t>
  </si>
  <si>
    <t>[11]</t>
  </si>
  <si>
    <t>Debt Due On Nov 22, 2020 [Member]</t>
  </si>
  <si>
    <t>Nov. 22,
		2020</t>
  </si>
  <si>
    <t>Debt Due On Dec 10, 2020 [Member]</t>
  </si>
  <si>
    <t>Dec. 10,
		2020</t>
  </si>
  <si>
    <t>Debt Due On Dec 23, 2020 [Member]</t>
  </si>
  <si>
    <t>Dec. 23,
		2020</t>
  </si>
  <si>
    <t>50% of the lowest trading price for the twenty trading days prior to conversion day.</t>
  </si>
  <si>
    <t>52% of the lowest trading price for the fifteen trading days prior to conversion day.</t>
  </si>
  <si>
    <t>50% of the lowest trading price for the fifteen trading days prior to conversion day.</t>
  </si>
  <si>
    <t>50% of the lowest trading price for the fifteen trading days prior to conversion day, but not higher than $0.001.</t>
  </si>
  <si>
    <t>50% of the lowest trading price for the fifteen trading days prior to conversion day, but not higher than $0.005.</t>
  </si>
  <si>
    <t>50% of the lowest trading price for the forty trading days prior to conversion day, but not higher than $0.000075.</t>
  </si>
  <si>
    <t>60% of the lowest trading price for the twenty trading days prior to conversion day.</t>
  </si>
  <si>
    <t>52% of the lowest trading price for the twenty trading days prior to conversion day.</t>
  </si>
  <si>
    <t>55% of the lowest trading price for the twenty-five trading days prior to conversion day.</t>
  </si>
  <si>
    <t>50% of the lowest bid price for the twenty-five trading days prior to conversion day.</t>
  </si>
  <si>
    <t>45% of the lowest bid price for the fifteen trading days prior to conversion day</t>
  </si>
  <si>
    <t>SHORT-TERM CONVERTIBLE DEBT (Details Narrative) - USD ($)</t>
  </si>
  <si>
    <t>Converted Debt</t>
  </si>
  <si>
    <t>Common shares</t>
  </si>
  <si>
    <t>Convertible debt, description</t>
  </si>
  <si>
    <t>The Company entered into new convertible notes totaling $1,149,074 with one year maturities, interest rates ranging from 8%-15%, the Company received $958,250 in cash proceeds, recorded original issue discounts of $73,675, debt discounts from bifurcated conversion features of $1,077,844,and loan and interest of $117,149 was transferred from existing notes of the same lender.</t>
  </si>
  <si>
    <t>Debt Instruments fees</t>
  </si>
  <si>
    <t>Debt loan penalties</t>
  </si>
  <si>
    <t>Amortization expense</t>
  </si>
  <si>
    <t>Derivative liability</t>
  </si>
  <si>
    <t>Aggregate debt</t>
  </si>
  <si>
    <t>Short term debt, description</t>
  </si>
  <si>
    <t>If the Company fails to maintain its status as “DTC Eligible” for any reason, or, if the effective Conversion Price as calculated in Section 4(a) is less than $0.0001 at any time (regardless of whether or not a Conversion Notice has been submitted to the Company), the Principal Amount of the Note shall increase by ten thousand dollars ($10,000) (under Holder’s and Company’s expectation that any Principal Amount increase will tack back to the Issuance Date). In addition, the Conversion Price shall be permanently redefined to equal the lesser of (a) $0.00001 or (b) 50% of the lowest traded price during the twenty five (25) consecutive Trading Days immediately preceding the applicable Conversion Date on which the Holder elects to convert all or part of this Note, subject to adjustment as provided in this Note.</t>
  </si>
  <si>
    <t>Convertible notes payable</t>
  </si>
  <si>
    <t>DERIVATIVE LIABILITIES (Details) - USD ($)</t>
  </si>
  <si>
    <t>Changes due to Conversion of Notes Payable</t>
  </si>
  <si>
    <t>Balance, January 31, 2020</t>
  </si>
  <si>
    <t>Balance, January 31, 2019</t>
  </si>
  <si>
    <t>Derivatives Assumed upon Reverse Merger</t>
  </si>
  <si>
    <t>Changes due to Issuance of New Convertible Notes</t>
  </si>
  <si>
    <t>Reduction of derivative due to extinguishment</t>
  </si>
  <si>
    <t>Mark to Market Change in Derivatives</t>
  </si>
  <si>
    <t>DERIVATIVE LIABILITIES (Details 1) - Significant Unobservable Inputs (Level 3) [Member]</t>
  </si>
  <si>
    <t>Strike Price [Member] | Maximum [Member]</t>
  </si>
  <si>
    <t>Derivative liability, measurement input</t>
  </si>
  <si>
    <t>Strike Price [Member] | Minimum [Member]</t>
  </si>
  <si>
    <t>Contractual Term (Years) [Member] | Maximum [Member]</t>
  </si>
  <si>
    <t>Contractual term</t>
  </si>
  <si>
    <t>29 days</t>
  </si>
  <si>
    <t>Contractual Term (Years) [Member] | Minimum [Member]</t>
  </si>
  <si>
    <t>1 year</t>
  </si>
  <si>
    <t>Volatility [Member] | Maximum [Member]</t>
  </si>
  <si>
    <t>Volatility [Member] | Minimum [Member]</t>
  </si>
  <si>
    <t>High Yield Cash Rate [Member] | Maximum [Member]</t>
  </si>
  <si>
    <t>High Yield Cash Rate [Member] | Minimum [Member]</t>
  </si>
  <si>
    <t>Underlying Fair Market Value [Member] | Maximum [Member]</t>
  </si>
  <si>
    <t>Underlying Fair Market Value [Member] | Minimum [Member]</t>
  </si>
  <si>
    <t>Risk-Free Rate [Member] | Maximum [Member]</t>
  </si>
  <si>
    <t>Risk-Free Rate [Member] | Minimum [Member]</t>
  </si>
  <si>
    <t>Dividend Yield [Member]</t>
  </si>
  <si>
    <t>DERIVATIVE LIABILITIES (Details Narrative) - USD ($)</t>
  </si>
  <si>
    <t>Derivative liabilities</t>
  </si>
  <si>
    <t>Gain loss fair value of derivative liabilities</t>
  </si>
  <si>
    <t>STOCKHOLDERS' DEFICIT (Details) - $ / shares</t>
  </si>
  <si>
    <t>Share-based Compensation Arrangement by Share-based Payment Award [Line Items]</t>
  </si>
  <si>
    <t># Warrants</t>
  </si>
  <si>
    <t>Lender One [Member]</t>
  </si>
  <si>
    <t>Issued To</t>
  </si>
  <si>
    <t>Lender</t>
  </si>
  <si>
    <t>Dated</t>
  </si>
  <si>
    <t>Jan. 8,
		2018</t>
  </si>
  <si>
    <t>Expire</t>
  </si>
  <si>
    <t>Jan. 8,
		2021</t>
  </si>
  <si>
    <t>Strike Price (per share)</t>
  </si>
  <si>
    <t>Expired</t>
  </si>
  <si>
    <t>N</t>
  </si>
  <si>
    <t>Exercised</t>
  </si>
  <si>
    <t>STOCKHOLDERS' DEFICIT (Details 1) - $ / shares</t>
  </si>
  <si>
    <t>Number of outstanding</t>
  </si>
  <si>
    <t>Beginning balance</t>
  </si>
  <si>
    <t>Granted</t>
  </si>
  <si>
    <t>Forfeited and canceled</t>
  </si>
  <si>
    <t>Ending balance</t>
  </si>
  <si>
    <t>Weighted Average Exercise Price</t>
  </si>
  <si>
    <t>Employee Stock Option [Member]</t>
  </si>
  <si>
    <t>STOCKHOLDERS' DEFICIT (Details Narrative) - USD ($)</t>
  </si>
  <si>
    <t>Mar. 31, 2020</t>
  </si>
  <si>
    <t>Stockholders Equity Note [Line Items]</t>
  </si>
  <si>
    <t>Preferred stock, shares authorized</t>
  </si>
  <si>
    <t>Preferred stock, par value</t>
  </si>
  <si>
    <t>Common stock, par value</t>
  </si>
  <si>
    <t>Common stock, shares issued</t>
  </si>
  <si>
    <t>Common stock, shares outstanding</t>
  </si>
  <si>
    <t>Common stock, shares authorized</t>
  </si>
  <si>
    <t>Option and warrant expense</t>
  </si>
  <si>
    <t>Conversion of notes payable</t>
  </si>
  <si>
    <t>Accrued Interest to common tock</t>
  </si>
  <si>
    <t>Conversion of common stock</t>
  </si>
  <si>
    <t>Conversion fees</t>
  </si>
  <si>
    <t>Derivative liabilty</t>
  </si>
  <si>
    <t>Subsequent Events [Member]</t>
  </si>
  <si>
    <t>Additional shares issue</t>
  </si>
  <si>
    <t>Preferred stock, shares issued</t>
  </si>
  <si>
    <t>Preferred stock, shares outstanding</t>
  </si>
  <si>
    <t>Preferred stock voting rights, description</t>
  </si>
  <si>
    <t>The Series B Preferred Stock have voting rights equal to 66.7% of the total voting rights at any time.</t>
  </si>
  <si>
    <t>Optional redemption per share</t>
  </si>
  <si>
    <t>Conversion of accrued expenses to common stock</t>
  </si>
  <si>
    <t>Excercise price</t>
  </si>
  <si>
    <t>Expire date</t>
  </si>
  <si>
    <t>INCOME TAXES (Details) - USD ($)</t>
  </si>
  <si>
    <t>Total current</t>
  </si>
  <si>
    <t>Total deferred</t>
  </si>
  <si>
    <t>Income tax expense (benefit)</t>
  </si>
  <si>
    <t>INCOME TAXES (Details 1) - USD ($)</t>
  </si>
  <si>
    <t>Federal statutory rate</t>
  </si>
  <si>
    <t>Permanent timing differences</t>
  </si>
  <si>
    <t>Effect of change in US Tax rates for deferral items</t>
  </si>
  <si>
    <t>Other</t>
  </si>
  <si>
    <t>Change in valuation allowance</t>
  </si>
  <si>
    <t>INCOME TAXES (Details 3) - USD ($)</t>
  </si>
  <si>
    <t>Deferred tax assets:</t>
  </si>
  <si>
    <t>Net operating loss carryforwards</t>
  </si>
  <si>
    <t>Total deferred tax assets</t>
  </si>
  <si>
    <t>Deferred tax liabilities:</t>
  </si>
  <si>
    <t>Deferred revenue</t>
  </si>
  <si>
    <t>Total deferred tax liabilities</t>
  </si>
  <si>
    <t>Net deferred tax assets:</t>
  </si>
  <si>
    <t>Less valuation allowance</t>
  </si>
  <si>
    <t>Net deferred tax assets (liabilities)</t>
  </si>
  <si>
    <t>INCOME TAXES (Details Narrative) - USD ($)</t>
  </si>
  <si>
    <t>cumulative net operating loss carryforward</t>
  </si>
  <si>
    <t>Corporate federal tax rate</t>
  </si>
  <si>
    <t>COMMITMENTS AND CONTINGENCIES (Details)</t>
  </si>
  <si>
    <t>January 31, 2021</t>
  </si>
  <si>
    <t>January 31, 2022</t>
  </si>
  <si>
    <t>January 31, 2023</t>
  </si>
  <si>
    <t>January 31, 2024</t>
  </si>
  <si>
    <t>January 31, 2025</t>
  </si>
  <si>
    <t>After January 31, 2025</t>
  </si>
  <si>
    <t>Total lease payments</t>
  </si>
  <si>
    <t>Less: Interest</t>
  </si>
  <si>
    <t>Present value of lease liabilities</t>
  </si>
  <si>
    <t>COMMITMENTS AND CONTINGENCIES (Details Narrative) - USD ($)</t>
  </si>
  <si>
    <t>Jul. 01, 2018</t>
  </si>
  <si>
    <t>Jun. 01, 2015</t>
  </si>
  <si>
    <t>Oct. 30, 2019</t>
  </si>
  <si>
    <t>Aug. 30, 2016</t>
  </si>
  <si>
    <t>Rent expense</t>
  </si>
  <si>
    <t>Litigation description</t>
  </si>
  <si>
    <t>There is pending litigation initiated by the Company around the validity of a $100,000 note which the Company signed based upon representations of funding from the maker which were never received. The Company initiated litigation to dispute the note and the 1,692 shares that have been issued. There was no consideration for the issuance of the shares and the shares have been accounted for as if they were returned and cancelled although they have not been returned.</t>
  </si>
  <si>
    <t>Warehouse Facility Three [Member]</t>
  </si>
  <si>
    <t>Operating leases, rent expense</t>
  </si>
  <si>
    <t>Operating lease description</t>
  </si>
  <si>
    <t>The Company entered into a 60-month lease agreement with its minority shareholder for its 8,800 sf warehouse facility with a minimum base rent of $6,400 per month.</t>
  </si>
  <si>
    <t>Warehouse Facility One [Member]</t>
  </si>
  <si>
    <t>Lease maintenance expense</t>
  </si>
  <si>
    <t>The Company entered into a 36-month lease agreement for its 2,590 sf office facility with a minimum base rent of $2,720 per month.</t>
  </si>
  <si>
    <t>The Company entered into an operating lease for a vehicle with an annual cost of $9,067 and a three year term. The company paid initial fees of $17,744 and will pay fees on lease termination of $395. On a straight-line basis these costs amount to    $1,259 per month.</t>
  </si>
  <si>
    <t>Premises [Member]</t>
  </si>
  <si>
    <t>The Company entered into an operating lease for premises with an annual rent of $15,480, a three year term commencing September 1, 2019 to August 31, 2022 and a one year renewal option.</t>
  </si>
  <si>
    <t>Warehouse Facility Two [Member]</t>
  </si>
  <si>
    <t>The Company entered into a 60-month lease agreement for its 3,554 sf warehouse facility starting in December 2016 with a minimum base rent of $2,132 and estimated monthly CAM charges of $1,017 per month.</t>
  </si>
  <si>
    <t>RELATED PARTY TRANSACTIONS (Details Narrative) - USD ($)</t>
  </si>
  <si>
    <t>Accrued expenses related party</t>
  </si>
  <si>
    <t>Prepaid rent</t>
  </si>
  <si>
    <t>Related party, description</t>
  </si>
  <si>
    <t xml:space="preserve">In April 2018, the Company’s landlord entered into an agreement with controlling shareholder of the Company, which was amended in November 2019, such that the Company obtained a rent abatement of approximately $150,000 over a 20 month period of the terms of the two leases. </t>
  </si>
  <si>
    <t>Personal expenses</t>
  </si>
  <si>
    <t>Repayment of expenses</t>
  </si>
  <si>
    <t>Officer [Member]</t>
  </si>
  <si>
    <t>A vehicle and paid the Company approximately $65,000 for the vehicle</t>
  </si>
  <si>
    <t>A personal American Express charge card with the business and charged approximately $227,000 in personal expenses to the card and repaid the Company approximately $232,000</t>
  </si>
  <si>
    <t>Subsequent Events (Details Narrative) - USD ($)</t>
  </si>
  <si>
    <t>Apr. 24, 2020</t>
  </si>
  <si>
    <t>Mar. 05, 2020</t>
  </si>
  <si>
    <t>Feb. 26, 2020</t>
  </si>
  <si>
    <t>Convertible notes</t>
  </si>
  <si>
    <t>Short-term debt</t>
  </si>
  <si>
    <t>Conversion of stock issuance shares</t>
  </si>
  <si>
    <t>Conversion of stock amount</t>
  </si>
  <si>
    <t>Interest of convertible notes amount</t>
  </si>
  <si>
    <t>Subsequent Events [Member] | Other Agreements [Member]</t>
  </si>
  <si>
    <t>Fees</t>
  </si>
  <si>
    <t>Debt of principal amount</t>
  </si>
  <si>
    <t>Net proceeds of amount</t>
  </si>
  <si>
    <t>Working capital loan</t>
  </si>
  <si>
    <t>Subsequent Events [Member] | Other Agreements [Member] | Series C Preferred Stock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9</v>
      </c>
    </row>
    <row r="18" spans="1:4">
      <c r="A18" s="4" t="s">
        <v>31</v>
      </c>
      <c r="B18" s="4" t="s">
        <v>19</v>
      </c>
    </row>
    <row r="19" spans="1:4">
      <c r="A19" s="4" t="s">
        <v>32</v>
      </c>
      <c r="B19" s="4" t="s">
        <v>33</v>
      </c>
    </row>
    <row r="20" spans="1:4">
      <c r="A20" s="4" t="s">
        <v>34</v>
      </c>
      <c r="D20" s="5" t="n">
        <v>197183</v>
      </c>
    </row>
    <row r="21" spans="1:4">
      <c r="A21" s="4" t="s">
        <v>35</v>
      </c>
      <c r="C21" s="6" t="n">
        <v>62082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43</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2124</v>
      </c>
      <c r="C3" s="5" t="n">
        <v>59401</v>
      </c>
    </row>
    <row r="4" spans="1:3">
      <c r="A4" s="4" t="s">
        <v>44</v>
      </c>
      <c r="B4" s="6" t="n">
        <v>371896</v>
      </c>
      <c r="C4" s="6" t="n">
        <v>293382</v>
      </c>
    </row>
    <row r="5" spans="1:3">
      <c r="A5" s="4" t="s">
        <v>45</v>
      </c>
      <c r="B5" s="6" t="n">
        <v>8106</v>
      </c>
      <c r="C5" s="6" t="n">
        <v>97500</v>
      </c>
    </row>
    <row r="6" spans="1:3">
      <c r="A6" s="4" t="s">
        <v>46</v>
      </c>
      <c r="B6" s="6" t="n">
        <v>1059</v>
      </c>
      <c r="C6" s="6" t="n">
        <v>3659</v>
      </c>
    </row>
    <row r="7" spans="1:3">
      <c r="A7" s="4" t="s">
        <v>47</v>
      </c>
      <c r="B7" s="6" t="n">
        <v>543185</v>
      </c>
      <c r="C7" s="6" t="n">
        <v>453942</v>
      </c>
    </row>
    <row r="8" spans="1:3">
      <c r="A8" s="4" t="s">
        <v>48</v>
      </c>
      <c r="B8" s="6" t="n">
        <v>483193</v>
      </c>
      <c r="C8" s="6" t="n">
        <v>454087</v>
      </c>
    </row>
    <row r="9" spans="1:3">
      <c r="A9" s="4" t="s">
        <v>49</v>
      </c>
      <c r="B9" s="6" t="n">
        <v>114509</v>
      </c>
      <c r="C9" s="6" t="n">
        <v>242126</v>
      </c>
    </row>
    <row r="10" spans="1:3">
      <c r="A10" s="4" t="s">
        <v>50</v>
      </c>
      <c r="B10" s="6" t="n">
        <v>1140887</v>
      </c>
      <c r="C10" s="6" t="n">
        <v>1150155</v>
      </c>
    </row>
    <row r="11" spans="1:3">
      <c r="A11" s="3" t="s">
        <v>51</v>
      </c>
    </row>
    <row r="12" spans="1:3">
      <c r="A12" s="4" t="s">
        <v>52</v>
      </c>
      <c r="B12" s="6" t="n">
        <v>534442</v>
      </c>
      <c r="C12" s="6" t="n">
        <v>216455</v>
      </c>
    </row>
    <row r="13" spans="1:3">
      <c r="A13" s="4" t="s">
        <v>53</v>
      </c>
      <c r="B13" s="6" t="n">
        <v>1709797</v>
      </c>
      <c r="C13" s="6" t="n">
        <v>1045255</v>
      </c>
    </row>
    <row r="14" spans="1:3">
      <c r="A14" s="4" t="s">
        <v>54</v>
      </c>
      <c r="B14" s="6" t="n">
        <v>155750</v>
      </c>
      <c r="C14" s="6" t="n">
        <v>180000</v>
      </c>
    </row>
    <row r="15" spans="1:3">
      <c r="A15" s="4" t="s">
        <v>55</v>
      </c>
      <c r="B15" s="6" t="n">
        <v>609491</v>
      </c>
      <c r="C15" s="6" t="n">
        <v>381512</v>
      </c>
    </row>
    <row r="16" spans="1:3">
      <c r="A16" s="4" t="s">
        <v>56</v>
      </c>
      <c r="B16" s="6" t="n">
        <v>101984</v>
      </c>
      <c r="C16" s="6" t="n">
        <v>74179</v>
      </c>
    </row>
    <row r="17" spans="1:3">
      <c r="A17" s="4" t="s">
        <v>57</v>
      </c>
      <c r="B17" s="6" t="n">
        <v>2286896</v>
      </c>
      <c r="C17" s="6" t="n">
        <v>1900160</v>
      </c>
    </row>
    <row r="18" spans="1:3">
      <c r="A18" s="4" t="s">
        <v>58</v>
      </c>
      <c r="B18" s="6" t="n">
        <v>2611125</v>
      </c>
      <c r="C18" s="6" t="n">
        <v>2041260</v>
      </c>
    </row>
    <row r="19" spans="1:3">
      <c r="A19" s="4" t="s">
        <v>59</v>
      </c>
      <c r="B19" s="6" t="n">
        <v>4166</v>
      </c>
      <c r="C19" s="6" t="n">
        <v>11697</v>
      </c>
    </row>
    <row r="20" spans="1:3">
      <c r="A20" s="4" t="s">
        <v>60</v>
      </c>
      <c r="B20" s="6" t="n">
        <v>8013651</v>
      </c>
      <c r="C20" s="6" t="n">
        <v>5850518</v>
      </c>
    </row>
    <row r="21" spans="1:3">
      <c r="A21" s="4" t="s">
        <v>61</v>
      </c>
      <c r="B21" s="6" t="n">
        <v>365085</v>
      </c>
      <c r="C21" s="6" t="n">
        <v>379908</v>
      </c>
    </row>
    <row r="22" spans="1:3">
      <c r="A22" s="4" t="s">
        <v>62</v>
      </c>
      <c r="B22" s="6" t="n">
        <v>11940</v>
      </c>
      <c r="C22" s="6" t="n">
        <v>44684</v>
      </c>
    </row>
    <row r="23" spans="1:3">
      <c r="A23" s="4" t="s">
        <v>63</v>
      </c>
      <c r="B23" s="6" t="n">
        <v>8390676</v>
      </c>
      <c r="C23" s="6" t="n">
        <v>6275110</v>
      </c>
    </row>
    <row r="24" spans="1:3">
      <c r="A24" s="4" t="s">
        <v>64</v>
      </c>
      <c r="B24" s="4" t="s">
        <v>65</v>
      </c>
      <c r="C24" s="4" t="s">
        <v>65</v>
      </c>
    </row>
    <row r="25" spans="1:3">
      <c r="A25" s="4" t="s">
        <v>66</v>
      </c>
      <c r="B25" s="6" t="n">
        <v>870000</v>
      </c>
      <c r="C25" s="6" t="n">
        <v>870000</v>
      </c>
    </row>
    <row r="26" spans="1:3">
      <c r="A26" s="3" t="s">
        <v>67</v>
      </c>
    </row>
    <row r="27" spans="1:3">
      <c r="A27" s="4" t="s">
        <v>68</v>
      </c>
      <c r="B27" s="6" t="n">
        <v>1</v>
      </c>
      <c r="C27" s="4" t="s">
        <v>65</v>
      </c>
    </row>
    <row r="28" spans="1:3">
      <c r="A28" s="4" t="s">
        <v>69</v>
      </c>
      <c r="B28" s="6" t="n">
        <v>13449336</v>
      </c>
      <c r="C28" s="6" t="n">
        <v>11694325</v>
      </c>
    </row>
    <row r="29" spans="1:3">
      <c r="A29" s="4" t="s">
        <v>70</v>
      </c>
      <c r="B29" s="6" t="n">
        <v>-21569153</v>
      </c>
      <c r="C29" s="6" t="n">
        <v>-17689307</v>
      </c>
    </row>
    <row r="30" spans="1:3">
      <c r="A30" s="4" t="s">
        <v>71</v>
      </c>
      <c r="B30" s="6" t="n">
        <v>-8119789</v>
      </c>
      <c r="C30" s="6" t="n">
        <v>-5994955</v>
      </c>
    </row>
    <row r="31" spans="1:3">
      <c r="A31" s="4" t="s">
        <v>72</v>
      </c>
      <c r="B31" s="6" t="n">
        <v>1140887</v>
      </c>
      <c r="C31" s="6" t="n">
        <v>1150155</v>
      </c>
    </row>
    <row r="32" spans="1:3">
      <c r="A32" s="4" t="s">
        <v>73</v>
      </c>
    </row>
    <row r="33" spans="1:3">
      <c r="A33" s="3" t="s">
        <v>67</v>
      </c>
    </row>
    <row r="34" spans="1:3">
      <c r="A34" s="4" t="s">
        <v>74</v>
      </c>
      <c r="B34" s="4" t="s">
        <v>65</v>
      </c>
      <c r="C34" s="4" t="s">
        <v>65</v>
      </c>
    </row>
    <row r="35" spans="1:3">
      <c r="A35" s="4" t="s">
        <v>71</v>
      </c>
      <c r="B35" s="4" t="s">
        <v>65</v>
      </c>
      <c r="C35" s="4" t="s">
        <v>65</v>
      </c>
    </row>
    <row r="36" spans="1:3">
      <c r="A36" s="4" t="s">
        <v>75</v>
      </c>
    </row>
    <row r="37" spans="1:3">
      <c r="A37" s="3" t="s">
        <v>67</v>
      </c>
    </row>
    <row r="38" spans="1:3">
      <c r="A38" s="4" t="s">
        <v>74</v>
      </c>
      <c r="B38" s="6" t="n">
        <v>20</v>
      </c>
      <c r="C38" s="6" t="n">
        <v>20</v>
      </c>
    </row>
    <row r="39" spans="1:3">
      <c r="A39" s="4" t="s">
        <v>71</v>
      </c>
      <c r="B39" s="6" t="n">
        <v>20</v>
      </c>
      <c r="C39" s="6" t="n">
        <v>20</v>
      </c>
    </row>
    <row r="40" spans="1:3">
      <c r="A40" s="4" t="s">
        <v>76</v>
      </c>
    </row>
    <row r="41" spans="1:3">
      <c r="A41" s="3" t="s">
        <v>67</v>
      </c>
    </row>
    <row r="42" spans="1:3">
      <c r="A42" s="4" t="s">
        <v>74</v>
      </c>
      <c r="B42" s="6" t="n">
        <v>7</v>
      </c>
      <c r="C42" s="6" t="n">
        <v>7</v>
      </c>
    </row>
    <row r="43" spans="1:3">
      <c r="A43" s="4" t="s">
        <v>71</v>
      </c>
      <c r="B43" s="5" t="n">
        <v>7</v>
      </c>
      <c r="C43"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41</v>
      </c>
      <c r="D1" s="2" t="s">
        <v>296</v>
      </c>
    </row>
    <row r="2" spans="1:4">
      <c r="A2" s="3" t="s">
        <v>297</v>
      </c>
    </row>
    <row r="3" spans="1:4">
      <c r="A3" s="4" t="s">
        <v>298</v>
      </c>
      <c r="B3" s="5" t="n">
        <v>2611125</v>
      </c>
    </row>
    <row r="4" spans="1:4">
      <c r="A4" s="4" t="s">
        <v>299</v>
      </c>
      <c r="B4" s="6" t="n">
        <v>2611125</v>
      </c>
      <c r="C4" s="5" t="n">
        <v>2041260</v>
      </c>
    </row>
    <row r="5" spans="1:4">
      <c r="A5" s="4" t="s">
        <v>300</v>
      </c>
    </row>
    <row r="6" spans="1:4">
      <c r="A6" s="3" t="s">
        <v>297</v>
      </c>
    </row>
    <row r="7" spans="1:4">
      <c r="A7" s="4" t="s">
        <v>298</v>
      </c>
      <c r="B7" s="4" t="s">
        <v>65</v>
      </c>
    </row>
    <row r="8" spans="1:4">
      <c r="A8" s="4" t="s">
        <v>299</v>
      </c>
      <c r="B8" s="4" t="s">
        <v>65</v>
      </c>
    </row>
    <row r="9" spans="1:4">
      <c r="A9" s="4" t="s">
        <v>301</v>
      </c>
    </row>
    <row r="10" spans="1:4">
      <c r="A10" s="3" t="s">
        <v>297</v>
      </c>
    </row>
    <row r="11" spans="1:4">
      <c r="A11" s="4" t="s">
        <v>298</v>
      </c>
      <c r="B11" s="4" t="s">
        <v>65</v>
      </c>
    </row>
    <row r="12" spans="1:4">
      <c r="A12" s="4" t="s">
        <v>299</v>
      </c>
      <c r="B12" s="4" t="s">
        <v>65</v>
      </c>
    </row>
    <row r="13" spans="1:4">
      <c r="A13" s="4" t="s">
        <v>302</v>
      </c>
    </row>
    <row r="14" spans="1:4">
      <c r="A14" s="3" t="s">
        <v>297</v>
      </c>
    </row>
    <row r="15" spans="1:4">
      <c r="A15" s="4" t="s">
        <v>298</v>
      </c>
      <c r="B15" s="6" t="n">
        <v>2611125</v>
      </c>
      <c r="C15" s="5" t="n">
        <v>2041260</v>
      </c>
      <c r="D15" s="5" t="n">
        <v>0</v>
      </c>
    </row>
    <row r="16" spans="1:4">
      <c r="A16" s="4" t="s">
        <v>299</v>
      </c>
      <c r="B16" s="5" t="n">
        <v>2611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41</v>
      </c>
    </row>
    <row r="2" spans="1:3">
      <c r="A2" s="4" t="s">
        <v>78</v>
      </c>
      <c r="B2" s="5" t="n">
        <v>64091</v>
      </c>
      <c r="C2" s="5" t="n">
        <v>64394</v>
      </c>
    </row>
    <row r="3" spans="1:3">
      <c r="A3" s="4" t="s">
        <v>79</v>
      </c>
      <c r="B3" s="5" t="n">
        <v>689176</v>
      </c>
      <c r="C3" s="5" t="n">
        <v>309021</v>
      </c>
    </row>
    <row r="4" spans="1:3">
      <c r="A4" s="4" t="s">
        <v>80</v>
      </c>
      <c r="B4" s="7" t="n">
        <v>1e-06</v>
      </c>
      <c r="C4" s="7" t="n">
        <v>1e-06</v>
      </c>
    </row>
    <row r="5" spans="1:3">
      <c r="A5" s="4" t="s">
        <v>81</v>
      </c>
      <c r="B5" s="6" t="n">
        <v>20000000000</v>
      </c>
      <c r="C5" s="6" t="n">
        <v>20000000000</v>
      </c>
    </row>
    <row r="6" spans="1:3">
      <c r="A6" s="4" t="s">
        <v>82</v>
      </c>
      <c r="B6" s="6" t="n">
        <v>538464</v>
      </c>
      <c r="C6" s="6" t="n">
        <v>151</v>
      </c>
    </row>
    <row r="7" spans="1:3">
      <c r="A7" s="4" t="s">
        <v>83</v>
      </c>
      <c r="B7" s="6" t="n">
        <v>538464</v>
      </c>
      <c r="C7" s="6" t="n">
        <v>151</v>
      </c>
    </row>
    <row r="8" spans="1:3">
      <c r="A8" s="4" t="s">
        <v>84</v>
      </c>
      <c r="B8" s="8" t="n">
        <v>0.001</v>
      </c>
    </row>
    <row r="9" spans="1:3">
      <c r="A9" s="4" t="s">
        <v>85</v>
      </c>
      <c r="B9" s="6" t="n">
        <v>20000000</v>
      </c>
    </row>
    <row r="10" spans="1:3">
      <c r="A10" s="4" t="s">
        <v>86</v>
      </c>
    </row>
    <row r="11" spans="1:3">
      <c r="A11" s="4" t="s">
        <v>84</v>
      </c>
      <c r="B11" s="8" t="n">
        <v>0.001</v>
      </c>
      <c r="C11" s="8" t="n">
        <v>0.001</v>
      </c>
    </row>
    <row r="12" spans="1:3">
      <c r="A12" s="4" t="s">
        <v>85</v>
      </c>
      <c r="B12" s="6" t="n">
        <v>870</v>
      </c>
      <c r="C12" s="6" t="n">
        <v>870</v>
      </c>
    </row>
    <row r="13" spans="1:3">
      <c r="A13" s="4" t="s">
        <v>87</v>
      </c>
      <c r="B13" s="6" t="n">
        <v>870</v>
      </c>
      <c r="C13" s="6" t="n">
        <v>870</v>
      </c>
    </row>
    <row r="14" spans="1:3">
      <c r="A14" s="4" t="s">
        <v>88</v>
      </c>
      <c r="B14" s="6" t="n">
        <v>870</v>
      </c>
      <c r="C14" s="6" t="n">
        <v>870</v>
      </c>
    </row>
    <row r="15" spans="1:3">
      <c r="A15" s="4" t="s">
        <v>73</v>
      </c>
    </row>
    <row r="16" spans="1:3">
      <c r="A16" s="4" t="s">
        <v>84</v>
      </c>
      <c r="B16" s="8" t="n">
        <v>0.001</v>
      </c>
      <c r="C16" s="8" t="n">
        <v>0.001</v>
      </c>
    </row>
    <row r="17" spans="1:3">
      <c r="A17" s="4" t="s">
        <v>85</v>
      </c>
      <c r="B17" s="6" t="n">
        <v>330000</v>
      </c>
      <c r="C17" s="6" t="n">
        <v>330000</v>
      </c>
    </row>
    <row r="18" spans="1:3">
      <c r="A18" s="4" t="s">
        <v>87</v>
      </c>
      <c r="B18" s="6" t="n">
        <v>0</v>
      </c>
      <c r="C18" s="6" t="n">
        <v>0</v>
      </c>
    </row>
    <row r="19" spans="1:3">
      <c r="A19" s="4" t="s">
        <v>88</v>
      </c>
      <c r="B19" s="6" t="n">
        <v>0</v>
      </c>
      <c r="C19" s="6" t="n">
        <v>0</v>
      </c>
    </row>
    <row r="20" spans="1:3">
      <c r="A20" s="4" t="s">
        <v>75</v>
      </c>
    </row>
    <row r="21" spans="1:3">
      <c r="A21" s="4" t="s">
        <v>84</v>
      </c>
      <c r="B21" s="8" t="n">
        <v>0.001</v>
      </c>
      <c r="C21" s="8" t="n">
        <v>0.001</v>
      </c>
    </row>
    <row r="22" spans="1:3">
      <c r="A22" s="4" t="s">
        <v>85</v>
      </c>
      <c r="B22" s="6" t="n">
        <v>20000</v>
      </c>
      <c r="C22" s="6" t="n">
        <v>20000</v>
      </c>
    </row>
    <row r="23" spans="1:3">
      <c r="A23" s="4" t="s">
        <v>87</v>
      </c>
      <c r="B23" s="6" t="n">
        <v>20000</v>
      </c>
      <c r="C23" s="6" t="n">
        <v>20000</v>
      </c>
    </row>
    <row r="24" spans="1:3">
      <c r="A24" s="4" t="s">
        <v>88</v>
      </c>
      <c r="B24" s="6" t="n">
        <v>20000</v>
      </c>
      <c r="C24" s="6" t="n">
        <v>20000</v>
      </c>
    </row>
    <row r="25" spans="1:3">
      <c r="A25" s="4" t="s">
        <v>76</v>
      </c>
    </row>
    <row r="26" spans="1:3">
      <c r="A26" s="4" t="s">
        <v>84</v>
      </c>
      <c r="B26" s="8" t="n">
        <v>0.001</v>
      </c>
      <c r="C26" s="8" t="n">
        <v>0.001</v>
      </c>
    </row>
    <row r="27" spans="1:3">
      <c r="A27" s="4" t="s">
        <v>85</v>
      </c>
      <c r="B27" s="6" t="n">
        <v>7250</v>
      </c>
      <c r="C27" s="6" t="n">
        <v>7250</v>
      </c>
    </row>
    <row r="28" spans="1:3">
      <c r="A28" s="4" t="s">
        <v>87</v>
      </c>
      <c r="B28" s="6" t="n">
        <v>6750</v>
      </c>
      <c r="C28" s="6" t="n">
        <v>6750</v>
      </c>
    </row>
    <row r="29" spans="1:3">
      <c r="A29" s="4" t="s">
        <v>88</v>
      </c>
      <c r="B29" s="6" t="n">
        <v>6750</v>
      </c>
      <c r="C29" s="6" t="n">
        <v>6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41</v>
      </c>
    </row>
    <row r="3" spans="1:3">
      <c r="A3" s="4" t="s">
        <v>91</v>
      </c>
      <c r="B3" s="5" t="n">
        <v>8186214</v>
      </c>
      <c r="C3" s="5" t="n">
        <v>8312610</v>
      </c>
    </row>
    <row r="4" spans="1:3">
      <c r="A4" s="4" t="s">
        <v>304</v>
      </c>
    </row>
    <row r="5" spans="1:3">
      <c r="A5" s="4" t="s">
        <v>91</v>
      </c>
      <c r="B5" s="6" t="n">
        <v>3246351</v>
      </c>
      <c r="C5" s="6" t="n">
        <v>1777825</v>
      </c>
    </row>
    <row r="6" spans="1:3">
      <c r="A6" s="4" t="s">
        <v>305</v>
      </c>
      <c r="B6" s="5" t="n">
        <v>1468526</v>
      </c>
      <c r="C6" s="5" t="n">
        <v>-1594922</v>
      </c>
    </row>
    <row r="7" spans="1:3">
      <c r="A7" s="4" t="s">
        <v>306</v>
      </c>
      <c r="B7" s="4" t="s">
        <v>307</v>
      </c>
      <c r="C7" s="4" t="s">
        <v>308</v>
      </c>
    </row>
    <row r="8" spans="1:3">
      <c r="A8" s="4" t="s">
        <v>309</v>
      </c>
    </row>
    <row r="9" spans="1:3">
      <c r="A9" s="4" t="s">
        <v>91</v>
      </c>
      <c r="B9" s="5" t="n">
        <v>4939863</v>
      </c>
      <c r="C9" s="5" t="n">
        <v>6534785</v>
      </c>
    </row>
    <row r="10" spans="1:3">
      <c r="A10" s="4" t="s">
        <v>305</v>
      </c>
      <c r="B10" s="5" t="n">
        <v>-126396</v>
      </c>
    </row>
    <row r="11" spans="1:3">
      <c r="A11" s="4" t="s">
        <v>306</v>
      </c>
      <c r="B11" s="4" t="s">
        <v>3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41</v>
      </c>
    </row>
    <row r="3" spans="1:3">
      <c r="A3" s="4" t="s">
        <v>312</v>
      </c>
      <c r="B3" s="6" t="n">
        <v>17767643</v>
      </c>
      <c r="C3" s="6" t="n">
        <v>2209580</v>
      </c>
    </row>
    <row r="4" spans="1:3">
      <c r="A4" s="4" t="s">
        <v>76</v>
      </c>
    </row>
    <row r="5" spans="1:3">
      <c r="A5" s="4" t="s">
        <v>312</v>
      </c>
      <c r="B5" s="6" t="n">
        <v>1411692</v>
      </c>
      <c r="C5" s="6" t="n">
        <v>398</v>
      </c>
    </row>
    <row r="6" spans="1:3">
      <c r="A6" s="4" t="s">
        <v>313</v>
      </c>
    </row>
    <row r="7" spans="1:3">
      <c r="A7" s="4" t="s">
        <v>312</v>
      </c>
      <c r="B7" s="6" t="n">
        <v>16355950</v>
      </c>
      <c r="C7" s="6" t="n">
        <v>2209181</v>
      </c>
    </row>
    <row r="8" spans="1:3">
      <c r="A8" s="4" t="s">
        <v>314</v>
      </c>
    </row>
    <row r="9" spans="1:3">
      <c r="A9" s="4" t="s">
        <v>312</v>
      </c>
      <c r="B9" s="6" t="n">
        <v>1</v>
      </c>
      <c r="C9" s="6"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315</v>
      </c>
      <c r="B1" s="2" t="s">
        <v>316</v>
      </c>
      <c r="D1" s="2" t="s">
        <v>1</v>
      </c>
    </row>
    <row r="2" spans="1:6">
      <c r="B2" s="2" t="s">
        <v>317</v>
      </c>
      <c r="C2" s="2" t="s">
        <v>318</v>
      </c>
      <c r="D2" s="2" t="s">
        <v>2</v>
      </c>
      <c r="E2" s="2" t="s">
        <v>41</v>
      </c>
      <c r="F2" s="2" t="s">
        <v>319</v>
      </c>
    </row>
    <row r="3" spans="1:6">
      <c r="A3" s="4" t="s">
        <v>320</v>
      </c>
      <c r="D3" s="4" t="s">
        <v>321</v>
      </c>
    </row>
    <row r="4" spans="1:6">
      <c r="A4" s="4" t="s">
        <v>322</v>
      </c>
      <c r="B4" s="4" t="s">
        <v>323</v>
      </c>
    </row>
    <row r="5" spans="1:6">
      <c r="A5" s="4" t="s">
        <v>324</v>
      </c>
      <c r="D5" s="4" t="s">
        <v>325</v>
      </c>
      <c r="E5" s="4" t="s">
        <v>326</v>
      </c>
    </row>
    <row r="6" spans="1:6">
      <c r="A6" s="4" t="s">
        <v>327</v>
      </c>
      <c r="E6" s="6" t="n">
        <v>0</v>
      </c>
    </row>
    <row r="7" spans="1:6">
      <c r="A7" s="4" t="s">
        <v>328</v>
      </c>
      <c r="D7" s="5" t="n">
        <v>483193</v>
      </c>
      <c r="E7" s="5" t="n">
        <v>454087</v>
      </c>
    </row>
    <row r="8" spans="1:6">
      <c r="A8" s="4" t="s">
        <v>329</v>
      </c>
      <c r="D8" s="5" t="n">
        <v>369592</v>
      </c>
      <c r="E8" s="5" t="n">
        <v>162514</v>
      </c>
    </row>
    <row r="9" spans="1:6">
      <c r="A9" s="4" t="s">
        <v>330</v>
      </c>
    </row>
    <row r="10" spans="1:6">
      <c r="A10" s="4" t="s">
        <v>331</v>
      </c>
      <c r="D10" s="4" t="s">
        <v>332</v>
      </c>
      <c r="E10" s="4" t="s">
        <v>333</v>
      </c>
    </row>
    <row r="11" spans="1:6">
      <c r="A11" s="4" t="s">
        <v>86</v>
      </c>
    </row>
    <row r="12" spans="1:6">
      <c r="A12" s="4" t="s">
        <v>334</v>
      </c>
      <c r="D12" s="6" t="n">
        <v>870</v>
      </c>
      <c r="E12" s="6" t="n">
        <v>870</v>
      </c>
    </row>
    <row r="13" spans="1:6">
      <c r="A13" s="4" t="s">
        <v>314</v>
      </c>
    </row>
    <row r="14" spans="1:6">
      <c r="A14" s="4" t="s">
        <v>327</v>
      </c>
      <c r="F14" s="6" t="n">
        <v>583</v>
      </c>
    </row>
    <row r="15" spans="1:6">
      <c r="A15" s="4" t="s">
        <v>335</v>
      </c>
    </row>
    <row r="16" spans="1:6">
      <c r="A16" s="4" t="s">
        <v>324</v>
      </c>
      <c r="C16" s="4" t="s">
        <v>325</v>
      </c>
    </row>
    <row r="17" spans="1:6">
      <c r="A17" s="4" t="s">
        <v>336</v>
      </c>
    </row>
    <row r="18" spans="1:6">
      <c r="A18" s="4" t="s">
        <v>324</v>
      </c>
      <c r="C18" s="4" t="s">
        <v>3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38</v>
      </c>
      <c r="B1" s="2" t="s">
        <v>2</v>
      </c>
      <c r="C1" s="2" t="s">
        <v>41</v>
      </c>
      <c r="D1" s="2" t="s">
        <v>296</v>
      </c>
    </row>
    <row r="2" spans="1:4">
      <c r="A2" s="3" t="s">
        <v>187</v>
      </c>
    </row>
    <row r="3" spans="1:4">
      <c r="A3" s="4" t="s">
        <v>339</v>
      </c>
      <c r="B3" s="5" t="n">
        <v>-21569153</v>
      </c>
      <c r="C3" s="5" t="n">
        <v>-17689307</v>
      </c>
    </row>
    <row r="4" spans="1:4">
      <c r="A4" s="4" t="s">
        <v>340</v>
      </c>
      <c r="B4" s="6" t="n">
        <v>7470466</v>
      </c>
    </row>
    <row r="5" spans="1:4">
      <c r="A5" s="4" t="s">
        <v>341</v>
      </c>
      <c r="B5" s="5" t="n">
        <v>162124</v>
      </c>
      <c r="C5" s="5" t="n">
        <v>59401</v>
      </c>
      <c r="D5" s="5" t="n">
        <v>3778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2</v>
      </c>
      <c r="B1" s="2" t="s">
        <v>2</v>
      </c>
      <c r="C1" s="2" t="s">
        <v>41</v>
      </c>
    </row>
    <row r="2" spans="1:3">
      <c r="A2" s="4" t="s">
        <v>343</v>
      </c>
      <c r="B2" s="5" t="n">
        <v>178600</v>
      </c>
      <c r="C2" s="5" t="n">
        <v>306520</v>
      </c>
    </row>
    <row r="3" spans="1:3">
      <c r="A3" s="4" t="s">
        <v>344</v>
      </c>
      <c r="B3" s="6" t="n">
        <v>-64091</v>
      </c>
      <c r="C3" s="6" t="n">
        <v>-64394</v>
      </c>
    </row>
    <row r="4" spans="1:3">
      <c r="A4" s="4" t="s">
        <v>345</v>
      </c>
      <c r="B4" s="6" t="n">
        <v>114509</v>
      </c>
      <c r="C4" s="6" t="n">
        <v>242126</v>
      </c>
    </row>
    <row r="5" spans="1:3">
      <c r="A5" s="4" t="s">
        <v>346</v>
      </c>
    </row>
    <row r="6" spans="1:3">
      <c r="A6" s="4" t="s">
        <v>343</v>
      </c>
      <c r="B6" s="6" t="n">
        <v>95163</v>
      </c>
      <c r="C6" s="6" t="n">
        <v>78421</v>
      </c>
    </row>
    <row r="7" spans="1:3">
      <c r="A7" s="4" t="s">
        <v>347</v>
      </c>
    </row>
    <row r="8" spans="1:3">
      <c r="A8" s="4" t="s">
        <v>343</v>
      </c>
      <c r="B8" s="6" t="n">
        <v>43004</v>
      </c>
      <c r="C8" s="6" t="n">
        <v>43004</v>
      </c>
    </row>
    <row r="9" spans="1:3">
      <c r="A9" s="4" t="s">
        <v>348</v>
      </c>
    </row>
    <row r="10" spans="1:3">
      <c r="A10" s="4" t="s">
        <v>343</v>
      </c>
      <c r="B10" s="5" t="n">
        <v>40433</v>
      </c>
      <c r="C10" s="5" t="n">
        <v>1850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9</v>
      </c>
      <c r="B1" s="2" t="s">
        <v>1</v>
      </c>
    </row>
    <row r="2" spans="1:3">
      <c r="B2" s="2" t="s">
        <v>2</v>
      </c>
      <c r="C2" s="2" t="s">
        <v>41</v>
      </c>
    </row>
    <row r="3" spans="1:3">
      <c r="A3" s="4" t="s">
        <v>350</v>
      </c>
      <c r="B3" s="5" t="n">
        <v>1000</v>
      </c>
    </row>
    <row r="4" spans="1:3">
      <c r="A4" s="4" t="s">
        <v>162</v>
      </c>
      <c r="B4" s="6" t="n">
        <v>16742</v>
      </c>
      <c r="C4" s="5" t="n">
        <v>60548</v>
      </c>
    </row>
    <row r="5" spans="1:3">
      <c r="A5" s="4" t="s">
        <v>351</v>
      </c>
      <c r="B5" s="6" t="n">
        <v>144662</v>
      </c>
    </row>
    <row r="6" spans="1:3">
      <c r="A6" s="4" t="s">
        <v>352</v>
      </c>
      <c r="B6" s="6" t="n">
        <v>109527</v>
      </c>
    </row>
    <row r="7" spans="1:3">
      <c r="A7" s="4" t="s">
        <v>163</v>
      </c>
      <c r="B7" s="6" t="n">
        <v>125822</v>
      </c>
      <c r="C7" s="6" t="n">
        <v>4053</v>
      </c>
    </row>
    <row r="8" spans="1:3">
      <c r="A8" s="4" t="s">
        <v>353</v>
      </c>
      <c r="B8" s="5" t="n">
        <v>34832</v>
      </c>
      <c r="C8" s="5" t="n">
        <v>40958</v>
      </c>
    </row>
    <row r="9" spans="1:3">
      <c r="A9" s="4" t="s">
        <v>354</v>
      </c>
    </row>
    <row r="10" spans="1:3">
      <c r="A10" s="4" t="s">
        <v>355</v>
      </c>
      <c r="B10" s="4" t="s">
        <v>356</v>
      </c>
    </row>
    <row r="11" spans="1:3">
      <c r="A11" s="4" t="s">
        <v>357</v>
      </c>
    </row>
    <row r="12" spans="1:3">
      <c r="A12" s="4" t="s">
        <v>355</v>
      </c>
      <c r="B12" s="4" t="s">
        <v>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9</v>
      </c>
      <c r="B1" s="2" t="s">
        <v>2</v>
      </c>
      <c r="C1" s="2" t="s">
        <v>41</v>
      </c>
    </row>
    <row r="2" spans="1:3">
      <c r="A2" s="3" t="s">
        <v>360</v>
      </c>
    </row>
    <row r="3" spans="1:3">
      <c r="A3" s="4" t="s">
        <v>48</v>
      </c>
      <c r="B3" s="5" t="n">
        <v>483193</v>
      </c>
      <c r="C3" s="5" t="n">
        <v>454087</v>
      </c>
    </row>
    <row r="4" spans="1:3">
      <c r="A4" s="3" t="s">
        <v>361</v>
      </c>
    </row>
    <row r="5" spans="1:3">
      <c r="A5" s="4" t="s">
        <v>56</v>
      </c>
      <c r="B5" s="6" t="n">
        <v>101984</v>
      </c>
      <c r="C5" s="6" t="n">
        <v>74179</v>
      </c>
    </row>
    <row r="6" spans="1:3">
      <c r="A6" s="3" t="s">
        <v>362</v>
      </c>
    </row>
    <row r="7" spans="1:3">
      <c r="A7" s="4" t="s">
        <v>363</v>
      </c>
      <c r="B7" s="6" t="n">
        <v>365085</v>
      </c>
      <c r="C7" s="6" t="n">
        <v>379908</v>
      </c>
    </row>
    <row r="8" spans="1:3">
      <c r="A8" s="4" t="s">
        <v>364</v>
      </c>
      <c r="B8" s="5" t="n">
        <v>467069</v>
      </c>
      <c r="C8" s="5" t="n">
        <v>4540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80"/>
    <col customWidth="1" max="5" min="5" width="14"/>
  </cols>
  <sheetData>
    <row r="1" spans="1:5">
      <c r="A1" s="1" t="s">
        <v>365</v>
      </c>
      <c r="B1" s="2" t="s">
        <v>316</v>
      </c>
      <c r="C1" s="2" t="s">
        <v>366</v>
      </c>
      <c r="D1" s="2" t="s">
        <v>1</v>
      </c>
    </row>
    <row r="2" spans="1:5">
      <c r="B2" s="2" t="s">
        <v>367</v>
      </c>
      <c r="C2" s="2" t="s">
        <v>368</v>
      </c>
      <c r="D2" s="2" t="s">
        <v>2</v>
      </c>
      <c r="E2" s="2" t="s">
        <v>41</v>
      </c>
    </row>
    <row r="3" spans="1:5">
      <c r="A3" s="3" t="s">
        <v>193</v>
      </c>
    </row>
    <row r="4" spans="1:5">
      <c r="A4" s="4" t="s">
        <v>99</v>
      </c>
      <c r="D4" s="5" t="n">
        <v>117841</v>
      </c>
      <c r="E4" s="5" t="n">
        <v>74803</v>
      </c>
    </row>
    <row r="5" spans="1:5">
      <c r="A5" s="4" t="s">
        <v>369</v>
      </c>
      <c r="B5" s="5" t="n">
        <v>15480</v>
      </c>
      <c r="C5" s="5" t="n">
        <v>9067</v>
      </c>
    </row>
    <row r="6" spans="1:5">
      <c r="A6" s="4" t="s">
        <v>370</v>
      </c>
      <c r="B6" s="4" t="s">
        <v>371</v>
      </c>
      <c r="D6" s="4" t="s">
        <v>372</v>
      </c>
    </row>
    <row r="7" spans="1:5">
      <c r="A7" s="4" t="s">
        <v>373</v>
      </c>
      <c r="D7" s="4" t="s">
        <v>374</v>
      </c>
    </row>
    <row r="8" spans="1:5">
      <c r="A8" s="4" t="s">
        <v>375</v>
      </c>
      <c r="C8" s="4" t="s">
        <v>376</v>
      </c>
    </row>
    <row r="9" spans="1:5">
      <c r="A9" s="4" t="s">
        <v>377</v>
      </c>
      <c r="D9" s="4" t="s">
        <v>378</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63"/>
    <col customWidth="1" max="3" min="3" width="4"/>
    <col customWidth="1" max="4" min="4" width="14"/>
  </cols>
  <sheetData>
    <row r="1" spans="1:4">
      <c r="A1" s="1" t="s">
        <v>379</v>
      </c>
      <c r="B1" s="2" t="s">
        <v>2</v>
      </c>
      <c r="D1" s="2" t="s">
        <v>41</v>
      </c>
    </row>
    <row r="2" spans="1:4">
      <c r="A2" s="4" t="s">
        <v>121</v>
      </c>
      <c r="B2" s="5" t="n">
        <v>625597</v>
      </c>
      <c r="D2" s="5" t="n">
        <v>437893</v>
      </c>
    </row>
    <row r="3" spans="1:4">
      <c r="A3" s="4" t="s">
        <v>380</v>
      </c>
    </row>
    <row r="4" spans="1:4">
      <c r="A4" s="4" t="s">
        <v>381</v>
      </c>
      <c r="B4" s="6" t="n">
        <v>6978</v>
      </c>
      <c r="C4" s="4" t="s">
        <v>382</v>
      </c>
      <c r="D4" s="4" t="s">
        <v>65</v>
      </c>
    </row>
    <row r="5" spans="1:4">
      <c r="A5" s="4" t="s">
        <v>383</v>
      </c>
    </row>
    <row r="6" spans="1:4">
      <c r="A6" s="4" t="s">
        <v>381</v>
      </c>
      <c r="B6" s="6" t="n">
        <v>63635</v>
      </c>
      <c r="C6" s="4" t="s">
        <v>382</v>
      </c>
      <c r="D6" s="4" t="s">
        <v>65</v>
      </c>
    </row>
    <row r="7" spans="1:4">
      <c r="A7" s="4" t="s">
        <v>384</v>
      </c>
    </row>
    <row r="8" spans="1:4">
      <c r="A8" s="4" t="s">
        <v>381</v>
      </c>
      <c r="B8" s="6" t="n">
        <v>30000</v>
      </c>
      <c r="C8" s="4" t="s">
        <v>382</v>
      </c>
      <c r="D8" s="4" t="s">
        <v>65</v>
      </c>
    </row>
    <row r="9" spans="1:4">
      <c r="A9" s="4" t="s">
        <v>385</v>
      </c>
    </row>
    <row r="10" spans="1:4">
      <c r="A10" s="4" t="s">
        <v>381</v>
      </c>
      <c r="B10" s="6" t="n">
        <v>371963</v>
      </c>
      <c r="C10" s="4" t="s">
        <v>382</v>
      </c>
      <c r="D10" s="4" t="s">
        <v>65</v>
      </c>
    </row>
    <row r="11" spans="1:4">
      <c r="A11" s="4" t="s">
        <v>386</v>
      </c>
    </row>
    <row r="12" spans="1:4">
      <c r="A12" s="4" t="s">
        <v>381</v>
      </c>
      <c r="B12" s="6" t="n">
        <v>122000</v>
      </c>
      <c r="C12" s="4" t="s">
        <v>382</v>
      </c>
      <c r="D12" s="4" t="s">
        <v>65</v>
      </c>
    </row>
    <row r="13" spans="1:4">
      <c r="A13" s="4" t="s">
        <v>387</v>
      </c>
    </row>
    <row r="14" spans="1:4">
      <c r="A14" s="4" t="s">
        <v>381</v>
      </c>
      <c r="B14" s="6" t="n">
        <v>2500</v>
      </c>
      <c r="C14" s="4" t="s">
        <v>382</v>
      </c>
      <c r="D14" s="4" t="s">
        <v>65</v>
      </c>
    </row>
    <row r="15" spans="1:4">
      <c r="A15" s="4" t="s">
        <v>388</v>
      </c>
    </row>
    <row r="16" spans="1:4">
      <c r="A16" s="4" t="s">
        <v>381</v>
      </c>
      <c r="B16" s="6" t="n">
        <v>12415</v>
      </c>
      <c r="C16" s="4" t="s">
        <v>382</v>
      </c>
      <c r="D16" s="4" t="s">
        <v>65</v>
      </c>
    </row>
    <row r="17" spans="1:4">
      <c r="A17" s="4" t="s">
        <v>389</v>
      </c>
    </row>
    <row r="18" spans="1:4">
      <c r="A18" s="4" t="s">
        <v>381</v>
      </c>
      <c r="B18" s="6" t="n">
        <v>16106</v>
      </c>
      <c r="C18" s="4" t="s">
        <v>390</v>
      </c>
      <c r="D18" s="6" t="n">
        <v>19690</v>
      </c>
    </row>
    <row r="19" spans="1:4">
      <c r="A19" s="4" t="s">
        <v>385</v>
      </c>
    </row>
    <row r="20" spans="1:4">
      <c r="A20" s="4" t="s">
        <v>381</v>
      </c>
      <c r="B20" s="4" t="s">
        <v>65</v>
      </c>
      <c r="D20" s="6" t="n">
        <v>194642</v>
      </c>
    </row>
    <row r="21" spans="1:4">
      <c r="A21" s="4" t="s">
        <v>391</v>
      </c>
    </row>
    <row r="22" spans="1:4">
      <c r="A22" s="4" t="s">
        <v>381</v>
      </c>
      <c r="B22" s="4" t="s">
        <v>65</v>
      </c>
      <c r="D22" s="6" t="n">
        <v>153057</v>
      </c>
    </row>
    <row r="23" spans="1:4">
      <c r="A23" s="4" t="s">
        <v>392</v>
      </c>
    </row>
    <row r="24" spans="1:4">
      <c r="A24" s="4" t="s">
        <v>381</v>
      </c>
      <c r="B24" s="4" t="s">
        <v>65</v>
      </c>
      <c r="D24" s="4" t="s">
        <v>65</v>
      </c>
    </row>
    <row r="25" spans="1:4">
      <c r="A25" s="4" t="s">
        <v>393</v>
      </c>
    </row>
    <row r="26" spans="1:4">
      <c r="A26" s="4" t="s">
        <v>381</v>
      </c>
      <c r="B26" s="4" t="s">
        <v>65</v>
      </c>
      <c r="D26" s="6" t="n">
        <v>38690</v>
      </c>
    </row>
    <row r="27" spans="1:4">
      <c r="A27" s="4" t="s">
        <v>394</v>
      </c>
    </row>
    <row r="28" spans="1:4">
      <c r="A28" s="4" t="s">
        <v>381</v>
      </c>
      <c r="B28" s="4" t="s">
        <v>65</v>
      </c>
      <c r="D28" s="4" t="s">
        <v>65</v>
      </c>
    </row>
    <row r="29" spans="1:4">
      <c r="A29" s="4" t="s">
        <v>395</v>
      </c>
    </row>
    <row r="30" spans="1:4">
      <c r="A30" s="4" t="s">
        <v>381</v>
      </c>
      <c r="B30" s="4" t="s">
        <v>65</v>
      </c>
      <c r="D30" s="4" t="s">
        <v>65</v>
      </c>
    </row>
    <row r="31" spans="1:4">
      <c r="A31" s="4" t="s">
        <v>396</v>
      </c>
    </row>
    <row r="32" spans="1:4">
      <c r="A32" s="4" t="s">
        <v>381</v>
      </c>
      <c r="B32" s="4" t="s">
        <v>65</v>
      </c>
      <c r="D32" s="6" t="n">
        <v>31814</v>
      </c>
    </row>
    <row r="33" spans="1:4">
      <c r="A33" s="4" t="s">
        <v>397</v>
      </c>
    </row>
    <row r="34" spans="1:4">
      <c r="A34" s="4" t="s">
        <v>381</v>
      </c>
      <c r="D34" s="4" t="s">
        <v>65</v>
      </c>
    </row>
    <row r="35" spans="1:4"/>
    <row r="36" spans="1:4">
      <c r="A36" s="4" t="s">
        <v>382</v>
      </c>
      <c r="B36" s="4" t="s">
        <v>398</v>
      </c>
    </row>
    <row r="37" spans="1:4">
      <c r="A37" s="4" t="s">
        <v>390</v>
      </c>
      <c r="B37" s="4" t="s">
        <v>399</v>
      </c>
    </row>
  </sheetData>
  <mergeCells count="4">
    <mergeCell ref="B1:C1"/>
    <mergeCell ref="A35:D35"/>
    <mergeCell ref="B36:D36"/>
    <mergeCell ref="B37:D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00</v>
      </c>
      <c r="B1" s="2" t="s">
        <v>401</v>
      </c>
    </row>
    <row r="2" spans="1:2">
      <c r="A2" s="3" t="s">
        <v>196</v>
      </c>
    </row>
    <row r="3" spans="1:2">
      <c r="A3" s="4" t="s">
        <v>402</v>
      </c>
      <c r="B3" s="5" t="n">
        <v>613657</v>
      </c>
    </row>
    <row r="4" spans="1:2">
      <c r="A4" s="4" t="s">
        <v>403</v>
      </c>
      <c r="B4" s="6" t="n">
        <v>4107</v>
      </c>
    </row>
    <row r="5" spans="1:2">
      <c r="A5" s="4" t="s">
        <v>404</v>
      </c>
      <c r="B5" s="6" t="n">
        <v>4371</v>
      </c>
    </row>
    <row r="6" spans="1:2">
      <c r="A6" s="4" t="s">
        <v>405</v>
      </c>
      <c r="B6" s="6" t="n">
        <v>3462</v>
      </c>
    </row>
    <row r="7" spans="1:2">
      <c r="A7" s="4" t="s">
        <v>121</v>
      </c>
      <c r="B7" s="5" t="n">
        <v>625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8186214</v>
      </c>
      <c r="C4" s="5" t="n">
        <v>8312610</v>
      </c>
    </row>
    <row r="5" spans="1:3">
      <c r="A5" s="4" t="s">
        <v>92</v>
      </c>
      <c r="B5" s="6" t="n">
        <v>6275189</v>
      </c>
      <c r="C5" s="6" t="n">
        <v>6115504</v>
      </c>
    </row>
    <row r="6" spans="1:3">
      <c r="A6" s="4" t="s">
        <v>93</v>
      </c>
      <c r="B6" s="6" t="n">
        <v>1911025</v>
      </c>
      <c r="C6" s="6" t="n">
        <v>2197106</v>
      </c>
    </row>
    <row r="7" spans="1:3">
      <c r="A7" s="3" t="s">
        <v>94</v>
      </c>
    </row>
    <row r="8" spans="1:3">
      <c r="A8" s="4" t="s">
        <v>95</v>
      </c>
      <c r="B8" s="6" t="n">
        <v>34832</v>
      </c>
      <c r="C8" s="6" t="n">
        <v>40958</v>
      </c>
    </row>
    <row r="9" spans="1:3">
      <c r="A9" s="4" t="s">
        <v>96</v>
      </c>
      <c r="B9" s="6" t="n">
        <v>453088</v>
      </c>
      <c r="C9" s="6" t="n">
        <v>401650</v>
      </c>
    </row>
    <row r="10" spans="1:3">
      <c r="A10" s="4" t="s">
        <v>97</v>
      </c>
      <c r="B10" s="6" t="n">
        <v>204945</v>
      </c>
      <c r="C10" s="6" t="n">
        <v>179516</v>
      </c>
    </row>
    <row r="11" spans="1:3">
      <c r="A11" s="4" t="s">
        <v>98</v>
      </c>
      <c r="B11" s="6" t="n">
        <v>763182</v>
      </c>
      <c r="C11" s="6" t="n">
        <v>963020</v>
      </c>
    </row>
    <row r="12" spans="1:3">
      <c r="A12" s="4" t="s">
        <v>99</v>
      </c>
      <c r="B12" s="6" t="n">
        <v>117841</v>
      </c>
      <c r="C12" s="6" t="n">
        <v>74803</v>
      </c>
    </row>
    <row r="13" spans="1:3">
      <c r="A13" s="4" t="s">
        <v>100</v>
      </c>
      <c r="B13" s="6" t="n">
        <v>1274894</v>
      </c>
      <c r="C13" s="6" t="n">
        <v>1200010</v>
      </c>
    </row>
    <row r="14" spans="1:3">
      <c r="A14" s="4" t="s">
        <v>101</v>
      </c>
      <c r="B14" s="6" t="n">
        <v>915507</v>
      </c>
      <c r="C14" s="6" t="n">
        <v>327916</v>
      </c>
    </row>
    <row r="15" spans="1:3">
      <c r="A15" s="4" t="s">
        <v>102</v>
      </c>
      <c r="B15" s="6" t="n">
        <v>3764289</v>
      </c>
      <c r="C15" s="6" t="n">
        <v>3187873</v>
      </c>
    </row>
    <row r="16" spans="1:3">
      <c r="A16" s="4" t="s">
        <v>103</v>
      </c>
      <c r="B16" s="6" t="n">
        <v>-1853264</v>
      </c>
      <c r="C16" s="6" t="n">
        <v>-990767</v>
      </c>
    </row>
    <row r="17" spans="1:3">
      <c r="A17" s="3" t="s">
        <v>104</v>
      </c>
    </row>
    <row r="18" spans="1:3">
      <c r="A18" s="4" t="s">
        <v>105</v>
      </c>
      <c r="B18" s="6" t="n">
        <v>16295</v>
      </c>
      <c r="C18" s="6" t="n">
        <v>-1124</v>
      </c>
    </row>
    <row r="19" spans="1:3">
      <c r="A19" s="4" t="s">
        <v>106</v>
      </c>
      <c r="B19" s="6" t="n">
        <v>-180552</v>
      </c>
      <c r="C19" s="6" t="n">
        <v>3231187</v>
      </c>
    </row>
    <row r="20" spans="1:3">
      <c r="A20" s="4" t="s">
        <v>107</v>
      </c>
      <c r="B20" s="6" t="n">
        <v>67623</v>
      </c>
      <c r="C20" s="4" t="s">
        <v>65</v>
      </c>
    </row>
    <row r="21" spans="1:3">
      <c r="A21" s="4" t="s">
        <v>108</v>
      </c>
      <c r="B21" s="6" t="n">
        <v>-800159</v>
      </c>
      <c r="C21" s="6" t="n">
        <v>-248247</v>
      </c>
    </row>
    <row r="22" spans="1:3">
      <c r="A22" s="4" t="s">
        <v>109</v>
      </c>
      <c r="B22" s="4" t="s">
        <v>65</v>
      </c>
      <c r="C22" s="6" t="n">
        <v>-387881</v>
      </c>
    </row>
    <row r="23" spans="1:3">
      <c r="A23" s="4" t="s">
        <v>110</v>
      </c>
      <c r="B23" s="4" t="s">
        <v>65</v>
      </c>
      <c r="C23" s="6" t="n">
        <v>895450</v>
      </c>
    </row>
    <row r="24" spans="1:3">
      <c r="A24" s="4" t="s">
        <v>111</v>
      </c>
      <c r="B24" s="4" t="s">
        <v>65</v>
      </c>
      <c r="C24" s="6" t="n">
        <v>-10398397</v>
      </c>
    </row>
    <row r="25" spans="1:3">
      <c r="A25" s="4" t="s">
        <v>112</v>
      </c>
      <c r="B25" s="6" t="n">
        <v>-1129789</v>
      </c>
      <c r="C25" s="6" t="n">
        <v>-225719</v>
      </c>
    </row>
    <row r="26" spans="1:3">
      <c r="A26" s="4" t="s">
        <v>113</v>
      </c>
      <c r="B26" s="6" t="n">
        <v>-2026582</v>
      </c>
      <c r="C26" s="6" t="n">
        <v>-7134731</v>
      </c>
    </row>
    <row r="27" spans="1:3">
      <c r="A27" s="4" t="s">
        <v>114</v>
      </c>
      <c r="B27" s="5" t="n">
        <v>-3879846</v>
      </c>
      <c r="C27" s="5" t="n">
        <v>-8125498</v>
      </c>
    </row>
    <row r="28" spans="1:3">
      <c r="A28" s="4" t="s">
        <v>115</v>
      </c>
      <c r="B28" s="6" t="n">
        <v>86542</v>
      </c>
      <c r="C28" s="6" t="n">
        <v>19</v>
      </c>
    </row>
    <row r="29" spans="1:3">
      <c r="A29" s="4" t="s">
        <v>116</v>
      </c>
      <c r="B29" s="9" t="n">
        <v>-44.83</v>
      </c>
      <c r="C29" s="9" t="n">
        <v>-427657.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0"/>
    <col customWidth="1" max="2" min="2" width="80"/>
    <col customWidth="1" max="3" min="3" width="76"/>
    <col customWidth="1" max="4" min="4" width="14"/>
  </cols>
  <sheetData>
    <row r="1" spans="1:4">
      <c r="A1" s="1" t="s">
        <v>406</v>
      </c>
      <c r="C1" s="2" t="s">
        <v>1</v>
      </c>
    </row>
    <row r="2" spans="1:4">
      <c r="C2" s="2" t="s">
        <v>2</v>
      </c>
      <c r="D2" s="2" t="s">
        <v>41</v>
      </c>
    </row>
    <row r="3" spans="1:4">
      <c r="A3" s="4" t="s">
        <v>407</v>
      </c>
      <c r="C3" s="5" t="n">
        <v>0</v>
      </c>
      <c r="D3" s="5" t="n">
        <v>0</v>
      </c>
    </row>
    <row r="4" spans="1:4">
      <c r="A4" s="4" t="s">
        <v>408</v>
      </c>
      <c r="C4" s="6" t="n">
        <v>609491</v>
      </c>
      <c r="D4" s="5" t="n">
        <v>381512</v>
      </c>
    </row>
    <row r="5" spans="1:4">
      <c r="A5" s="4" t="s">
        <v>393</v>
      </c>
    </row>
    <row r="6" spans="1:4">
      <c r="A6" s="4" t="s">
        <v>409</v>
      </c>
      <c r="C6" s="5" t="n">
        <v>49494</v>
      </c>
    </row>
    <row r="7" spans="1:4">
      <c r="A7" s="4" t="s">
        <v>410</v>
      </c>
      <c r="C7" s="4" t="s">
        <v>411</v>
      </c>
    </row>
    <row r="8" spans="1:4">
      <c r="A8" s="4" t="s">
        <v>412</v>
      </c>
      <c r="C8" s="4" t="s">
        <v>413</v>
      </c>
    </row>
    <row r="9" spans="1:4">
      <c r="A9" s="4" t="s">
        <v>414</v>
      </c>
      <c r="B9" s="4" t="s">
        <v>382</v>
      </c>
      <c r="C9" s="4" t="s">
        <v>415</v>
      </c>
    </row>
    <row r="10" spans="1:4">
      <c r="A10" s="4" t="s">
        <v>416</v>
      </c>
      <c r="C10" s="4" t="s">
        <v>417</v>
      </c>
    </row>
    <row r="11" spans="1:4">
      <c r="A11" s="4" t="s">
        <v>418</v>
      </c>
      <c r="C11" s="4" t="s">
        <v>419</v>
      </c>
    </row>
    <row r="12" spans="1:4">
      <c r="A12" s="4" t="s">
        <v>420</v>
      </c>
      <c r="C12" s="4" t="s">
        <v>421</v>
      </c>
    </row>
    <row r="13" spans="1:4">
      <c r="A13" s="4" t="s">
        <v>422</v>
      </c>
      <c r="C13" s="5" t="n">
        <v>851</v>
      </c>
    </row>
    <row r="14" spans="1:4">
      <c r="A14" s="4" t="s">
        <v>423</v>
      </c>
      <c r="C14" s="6" t="n">
        <v>61744</v>
      </c>
    </row>
    <row r="15" spans="1:4">
      <c r="A15" s="4" t="s">
        <v>394</v>
      </c>
    </row>
    <row r="16" spans="1:4">
      <c r="A16" s="4" t="s">
        <v>409</v>
      </c>
      <c r="C16" s="5" t="n">
        <v>175000</v>
      </c>
    </row>
    <row r="17" spans="1:4">
      <c r="A17" s="4" t="s">
        <v>410</v>
      </c>
      <c r="C17" s="4" t="s">
        <v>424</v>
      </c>
    </row>
    <row r="18" spans="1:4">
      <c r="A18" s="4" t="s">
        <v>416</v>
      </c>
      <c r="C18" s="4" t="s">
        <v>425</v>
      </c>
    </row>
    <row r="19" spans="1:4">
      <c r="A19" s="4" t="s">
        <v>418</v>
      </c>
      <c r="C19" s="4" t="s">
        <v>426</v>
      </c>
    </row>
    <row r="20" spans="1:4">
      <c r="A20" s="4" t="s">
        <v>427</v>
      </c>
      <c r="C20" s="5" t="n">
        <v>2696</v>
      </c>
    </row>
    <row r="21" spans="1:4">
      <c r="A21" s="4" t="s">
        <v>420</v>
      </c>
      <c r="C21" s="4" t="s">
        <v>428</v>
      </c>
    </row>
    <row r="22" spans="1:4">
      <c r="A22" s="4" t="s">
        <v>422</v>
      </c>
      <c r="C22" s="5" t="n">
        <v>17769</v>
      </c>
    </row>
    <row r="23" spans="1:4">
      <c r="A23" s="4" t="s">
        <v>395</v>
      </c>
    </row>
    <row r="24" spans="1:4">
      <c r="A24" s="4" t="s">
        <v>409</v>
      </c>
      <c r="C24" s="5" t="n">
        <v>200000</v>
      </c>
    </row>
    <row r="25" spans="1:4">
      <c r="A25" s="4" t="s">
        <v>410</v>
      </c>
      <c r="C25" s="4" t="s">
        <v>429</v>
      </c>
    </row>
    <row r="26" spans="1:4">
      <c r="A26" s="4" t="s">
        <v>416</v>
      </c>
      <c r="C26" s="4" t="s">
        <v>430</v>
      </c>
    </row>
    <row r="27" spans="1:4">
      <c r="A27" s="4" t="s">
        <v>418</v>
      </c>
      <c r="C27" s="4" t="s">
        <v>426</v>
      </c>
    </row>
    <row r="28" spans="1:4">
      <c r="A28" s="4" t="s">
        <v>427</v>
      </c>
      <c r="C28" s="5" t="n">
        <v>3418</v>
      </c>
    </row>
    <row r="29" spans="1:4">
      <c r="A29" s="4" t="s">
        <v>420</v>
      </c>
      <c r="C29" s="4" t="s">
        <v>428</v>
      </c>
    </row>
    <row r="30" spans="1:4">
      <c r="A30" s="4" t="s">
        <v>422</v>
      </c>
      <c r="C30" s="5" t="n">
        <v>20341</v>
      </c>
    </row>
    <row r="31" spans="1:4">
      <c r="A31" s="4" t="s">
        <v>380</v>
      </c>
    </row>
    <row r="32" spans="1:4">
      <c r="A32" s="4" t="s">
        <v>409</v>
      </c>
      <c r="C32" s="5" t="n">
        <v>200000</v>
      </c>
    </row>
    <row r="33" spans="1:4">
      <c r="A33" s="4" t="s">
        <v>410</v>
      </c>
      <c r="C33" s="4" t="s">
        <v>431</v>
      </c>
    </row>
    <row r="34" spans="1:4">
      <c r="A34" s="4" t="s">
        <v>416</v>
      </c>
      <c r="B34" s="4" t="s">
        <v>390</v>
      </c>
      <c r="C34" s="4" t="s">
        <v>432</v>
      </c>
    </row>
    <row r="35" spans="1:4">
      <c r="A35" s="4" t="s">
        <v>418</v>
      </c>
      <c r="C35" s="4" t="s">
        <v>426</v>
      </c>
    </row>
    <row r="36" spans="1:4">
      <c r="A36" s="4" t="s">
        <v>433</v>
      </c>
      <c r="B36" s="4" t="s">
        <v>390</v>
      </c>
      <c r="C36" s="4" t="s">
        <v>434</v>
      </c>
    </row>
    <row r="37" spans="1:4">
      <c r="A37" s="4" t="s">
        <v>427</v>
      </c>
      <c r="C37" s="5" t="n">
        <v>4173</v>
      </c>
    </row>
    <row r="38" spans="1:4">
      <c r="A38" s="4" t="s">
        <v>422</v>
      </c>
      <c r="C38" s="6" t="n">
        <v>20417</v>
      </c>
    </row>
    <row r="39" spans="1:4">
      <c r="A39" s="4" t="s">
        <v>383</v>
      </c>
    </row>
    <row r="40" spans="1:4">
      <c r="A40" s="4" t="s">
        <v>409</v>
      </c>
      <c r="C40" s="5" t="n">
        <v>4679</v>
      </c>
    </row>
    <row r="41" spans="1:4">
      <c r="A41" s="4" t="s">
        <v>410</v>
      </c>
      <c r="C41" s="4" t="s">
        <v>435</v>
      </c>
    </row>
    <row r="42" spans="1:4">
      <c r="A42" s="4" t="s">
        <v>412</v>
      </c>
      <c r="C42" s="4" t="s">
        <v>436</v>
      </c>
    </row>
    <row r="43" spans="1:4">
      <c r="A43" s="4" t="s">
        <v>416</v>
      </c>
      <c r="C43" s="4" t="s">
        <v>437</v>
      </c>
    </row>
    <row r="44" spans="1:4">
      <c r="A44" s="4" t="s">
        <v>418</v>
      </c>
      <c r="C44" s="4" t="s">
        <v>438</v>
      </c>
    </row>
    <row r="45" spans="1:4">
      <c r="A45" s="4" t="s">
        <v>384</v>
      </c>
    </row>
    <row r="46" spans="1:4">
      <c r="A46" s="4" t="s">
        <v>409</v>
      </c>
      <c r="C46" s="5" t="n">
        <v>11200</v>
      </c>
    </row>
    <row r="47" spans="1:4">
      <c r="A47" s="4" t="s">
        <v>410</v>
      </c>
      <c r="C47" s="4" t="s">
        <v>439</v>
      </c>
    </row>
    <row r="48" spans="1:4">
      <c r="A48" s="4" t="s">
        <v>416</v>
      </c>
      <c r="C48" s="4" t="s">
        <v>440</v>
      </c>
    </row>
    <row r="49" spans="1:4">
      <c r="A49" s="4" t="s">
        <v>433</v>
      </c>
      <c r="B49" s="4" t="s">
        <v>441</v>
      </c>
      <c r="C49" s="4" t="s">
        <v>442</v>
      </c>
    </row>
    <row r="50" spans="1:4">
      <c r="A50" s="4" t="s">
        <v>427</v>
      </c>
      <c r="C50" s="5" t="n">
        <v>7200</v>
      </c>
    </row>
    <row r="51" spans="1:4">
      <c r="A51" s="4" t="s">
        <v>422</v>
      </c>
      <c r="C51" s="6" t="n">
        <v>11200</v>
      </c>
    </row>
    <row r="52" spans="1:4">
      <c r="A52" s="4" t="s">
        <v>392</v>
      </c>
    </row>
    <row r="53" spans="1:4">
      <c r="A53" s="4" t="s">
        <v>409</v>
      </c>
      <c r="C53" s="5" t="n">
        <v>175000</v>
      </c>
    </row>
    <row r="54" spans="1:4">
      <c r="A54" s="4" t="s">
        <v>410</v>
      </c>
      <c r="C54" s="4" t="s">
        <v>443</v>
      </c>
    </row>
    <row r="55" spans="1:4">
      <c r="A55" s="4" t="s">
        <v>416</v>
      </c>
      <c r="C55" s="4" t="s">
        <v>444</v>
      </c>
    </row>
    <row r="56" spans="1:4">
      <c r="A56" s="4" t="s">
        <v>418</v>
      </c>
      <c r="C56" s="4" t="s">
        <v>426</v>
      </c>
    </row>
    <row r="57" spans="1:4">
      <c r="A57" s="4" t="s">
        <v>427</v>
      </c>
      <c r="C57" s="5" t="n">
        <v>3343</v>
      </c>
    </row>
    <row r="58" spans="1:4">
      <c r="A58" s="4" t="s">
        <v>422</v>
      </c>
      <c r="C58" s="6" t="n">
        <v>20334</v>
      </c>
    </row>
    <row r="59" spans="1:4">
      <c r="A59" s="4" t="s">
        <v>392</v>
      </c>
    </row>
    <row r="60" spans="1:4">
      <c r="A60" s="4" t="s">
        <v>409</v>
      </c>
      <c r="C60" s="5" t="n">
        <v>200000</v>
      </c>
    </row>
    <row r="61" spans="1:4">
      <c r="A61" s="4" t="s">
        <v>418</v>
      </c>
      <c r="C61" s="4" t="s">
        <v>426</v>
      </c>
    </row>
    <row r="62" spans="1:4">
      <c r="A62" s="4" t="s">
        <v>433</v>
      </c>
      <c r="B62" s="4" t="s">
        <v>390</v>
      </c>
      <c r="C62" s="4" t="s">
        <v>434</v>
      </c>
    </row>
    <row r="63" spans="1:4">
      <c r="A63" s="4" t="s">
        <v>391</v>
      </c>
    </row>
    <row r="64" spans="1:4">
      <c r="A64" s="4" t="s">
        <v>410</v>
      </c>
      <c r="C64" s="4" t="s">
        <v>445</v>
      </c>
    </row>
    <row r="65" spans="1:4">
      <c r="A65" s="4" t="s">
        <v>416</v>
      </c>
      <c r="C65" s="4" t="s">
        <v>445</v>
      </c>
    </row>
    <row r="66" spans="1:4">
      <c r="A66" s="4" t="s">
        <v>420</v>
      </c>
      <c r="C66" s="4" t="s">
        <v>428</v>
      </c>
    </row>
    <row r="67" spans="1:4">
      <c r="A67" s="4" t="s">
        <v>422</v>
      </c>
      <c r="C67" s="5" t="n">
        <v>12695</v>
      </c>
    </row>
    <row r="68" spans="1:4">
      <c r="A68" s="4" t="s">
        <v>396</v>
      </c>
    </row>
    <row r="69" spans="1:4">
      <c r="A69" s="4" t="s">
        <v>409</v>
      </c>
      <c r="C69" s="5" t="n">
        <v>94000</v>
      </c>
    </row>
    <row r="70" spans="1:4">
      <c r="A70" s="4" t="s">
        <v>410</v>
      </c>
      <c r="C70" s="4" t="s">
        <v>446</v>
      </c>
    </row>
    <row r="71" spans="1:4">
      <c r="A71" s="4" t="s">
        <v>416</v>
      </c>
      <c r="C71" s="4" t="s">
        <v>447</v>
      </c>
    </row>
    <row r="72" spans="1:4">
      <c r="A72" s="4" t="s">
        <v>418</v>
      </c>
      <c r="C72" s="4" t="s">
        <v>448</v>
      </c>
    </row>
    <row r="73" spans="1:4">
      <c r="A73" s="4" t="s">
        <v>420</v>
      </c>
      <c r="C73" s="4" t="s">
        <v>449</v>
      </c>
    </row>
    <row r="74" spans="1:4">
      <c r="A74" s="4" t="s">
        <v>422</v>
      </c>
      <c r="C74" s="5" t="n">
        <v>16091</v>
      </c>
    </row>
    <row r="75" spans="1:4">
      <c r="A75" s="4" t="s">
        <v>385</v>
      </c>
    </row>
    <row r="76" spans="1:4">
      <c r="A76" s="4" t="s">
        <v>409</v>
      </c>
      <c r="C76" s="5" t="n">
        <v>298400</v>
      </c>
    </row>
    <row r="77" spans="1:4">
      <c r="A77" s="4" t="s">
        <v>410</v>
      </c>
      <c r="C77" s="4" t="s">
        <v>450</v>
      </c>
    </row>
    <row r="78" spans="1:4">
      <c r="A78" s="4" t="s">
        <v>416</v>
      </c>
      <c r="B78" s="4" t="s">
        <v>451</v>
      </c>
      <c r="C78" s="4" t="s">
        <v>452</v>
      </c>
    </row>
    <row r="79" spans="1:4">
      <c r="A79" s="4" t="s">
        <v>418</v>
      </c>
      <c r="C79" s="4" t="s">
        <v>453</v>
      </c>
    </row>
    <row r="80" spans="1:4">
      <c r="A80" s="4" t="s">
        <v>420</v>
      </c>
      <c r="C80" s="4" t="s">
        <v>454</v>
      </c>
    </row>
    <row r="81" spans="1:4">
      <c r="A81" s="4" t="s">
        <v>422</v>
      </c>
      <c r="C81" s="5" t="n">
        <v>7581</v>
      </c>
    </row>
    <row r="82" spans="1:4">
      <c r="A82" s="4" t="s">
        <v>385</v>
      </c>
    </row>
    <row r="83" spans="1:4">
      <c r="A83" s="4" t="s">
        <v>409</v>
      </c>
      <c r="C83" s="5" t="n">
        <v>389980</v>
      </c>
    </row>
    <row r="84" spans="1:4">
      <c r="A84" s="4" t="s">
        <v>410</v>
      </c>
      <c r="C84" s="4" t="s">
        <v>455</v>
      </c>
    </row>
    <row r="85" spans="1:4">
      <c r="A85" s="4" t="s">
        <v>416</v>
      </c>
      <c r="C85" s="4" t="s">
        <v>455</v>
      </c>
    </row>
    <row r="86" spans="1:4">
      <c r="A86" s="4" t="s">
        <v>418</v>
      </c>
      <c r="C86" s="4" t="s">
        <v>453</v>
      </c>
    </row>
    <row r="87" spans="1:4">
      <c r="A87" s="4" t="s">
        <v>420</v>
      </c>
      <c r="C87" s="4" t="s">
        <v>454</v>
      </c>
    </row>
    <row r="88" spans="1:4">
      <c r="A88" s="4" t="s">
        <v>422</v>
      </c>
      <c r="C88" s="5" t="n">
        <v>6006</v>
      </c>
    </row>
    <row r="89" spans="1:4">
      <c r="A89" s="4" t="s">
        <v>389</v>
      </c>
    </row>
    <row r="90" spans="1:4">
      <c r="A90" s="4" t="s">
        <v>409</v>
      </c>
      <c r="C90" s="5" t="n">
        <v>20432</v>
      </c>
    </row>
    <row r="91" spans="1:4">
      <c r="A91" s="4" t="s">
        <v>410</v>
      </c>
      <c r="C91" s="4" t="s">
        <v>456</v>
      </c>
    </row>
    <row r="92" spans="1:4">
      <c r="A92" s="4" t="s">
        <v>416</v>
      </c>
      <c r="B92" s="4" t="s">
        <v>457</v>
      </c>
      <c r="C92" s="4" t="s">
        <v>458</v>
      </c>
    </row>
    <row r="93" spans="1:4">
      <c r="A93" s="4" t="s">
        <v>418</v>
      </c>
      <c r="C93" s="4" t="s">
        <v>459</v>
      </c>
    </row>
    <row r="94" spans="1:4">
      <c r="A94" s="4" t="s">
        <v>420</v>
      </c>
      <c r="C94" s="4" t="s">
        <v>460</v>
      </c>
    </row>
    <row r="95" spans="1:4">
      <c r="A95" s="4" t="s">
        <v>422</v>
      </c>
      <c r="C95" s="5" t="n">
        <v>395</v>
      </c>
    </row>
    <row r="96" spans="1:4">
      <c r="A96" s="4" t="s">
        <v>423</v>
      </c>
      <c r="C96" s="6" t="n">
        <v>18243</v>
      </c>
    </row>
    <row r="97" spans="1:4">
      <c r="A97" s="4" t="s">
        <v>397</v>
      </c>
    </row>
    <row r="98" spans="1:4">
      <c r="A98" s="4" t="s">
        <v>409</v>
      </c>
      <c r="C98" s="5" t="n">
        <v>61200</v>
      </c>
    </row>
    <row r="99" spans="1:4">
      <c r="A99" s="4" t="s">
        <v>410</v>
      </c>
      <c r="C99" s="4" t="s">
        <v>461</v>
      </c>
    </row>
    <row r="100" spans="1:4">
      <c r="A100" s="4" t="s">
        <v>416</v>
      </c>
      <c r="C100" s="4" t="s">
        <v>462</v>
      </c>
    </row>
    <row r="101" spans="1:4">
      <c r="A101" s="4" t="s">
        <v>427</v>
      </c>
      <c r="C101" s="5" t="n">
        <v>1200</v>
      </c>
    </row>
    <row r="102" spans="1:4">
      <c r="A102" s="4" t="s">
        <v>386</v>
      </c>
    </row>
    <row r="103" spans="1:4">
      <c r="A103" s="4" t="s">
        <v>409</v>
      </c>
      <c r="C103" s="5" t="n">
        <v>122000</v>
      </c>
    </row>
    <row r="104" spans="1:4">
      <c r="A104" s="4" t="s">
        <v>410</v>
      </c>
      <c r="C104" s="4" t="s">
        <v>463</v>
      </c>
    </row>
    <row r="105" spans="1:4">
      <c r="A105" s="4" t="s">
        <v>416</v>
      </c>
      <c r="C105" s="4" t="s">
        <v>463</v>
      </c>
    </row>
    <row r="106" spans="1:4">
      <c r="A106" s="4" t="s">
        <v>418</v>
      </c>
      <c r="C106" s="4" t="s">
        <v>326</v>
      </c>
    </row>
    <row r="107" spans="1:4">
      <c r="A107" s="4" t="s">
        <v>464</v>
      </c>
      <c r="B107" s="4" t="s">
        <v>465</v>
      </c>
      <c r="C107" s="4" t="s">
        <v>466</v>
      </c>
    </row>
    <row r="108" spans="1:4">
      <c r="A108" s="4" t="s">
        <v>387</v>
      </c>
    </row>
    <row r="109" spans="1:4">
      <c r="A109" s="4" t="s">
        <v>409</v>
      </c>
      <c r="C109" s="5" t="n">
        <v>2500</v>
      </c>
    </row>
    <row r="110" spans="1:4">
      <c r="A110" s="4" t="s">
        <v>416</v>
      </c>
      <c r="C110" s="4" t="s">
        <v>467</v>
      </c>
    </row>
    <row r="111" spans="1:4">
      <c r="A111" s="4" t="s">
        <v>418</v>
      </c>
      <c r="C111" s="4" t="s">
        <v>326</v>
      </c>
    </row>
    <row r="112" spans="1:4">
      <c r="A112" s="4" t="s">
        <v>464</v>
      </c>
      <c r="C112" s="4" t="s">
        <v>466</v>
      </c>
    </row>
    <row r="113" spans="1:4">
      <c r="A113" s="4" t="s">
        <v>388</v>
      </c>
    </row>
    <row r="114" spans="1:4">
      <c r="A114" s="4" t="s">
        <v>409</v>
      </c>
      <c r="C114" s="5" t="n">
        <v>65500</v>
      </c>
    </row>
    <row r="115" spans="1:4">
      <c r="A115" s="4" t="s">
        <v>416</v>
      </c>
      <c r="C115" s="4" t="s">
        <v>468</v>
      </c>
    </row>
    <row r="116" spans="1:4">
      <c r="A116" s="4" t="s">
        <v>418</v>
      </c>
      <c r="C116" s="4" t="s">
        <v>326</v>
      </c>
    </row>
    <row r="117" spans="1:4">
      <c r="A117" s="4" t="s">
        <v>464</v>
      </c>
      <c r="C117" s="4" t="s">
        <v>469</v>
      </c>
    </row>
    <row r="118" spans="1:4"/>
    <row r="119" spans="1:4">
      <c r="A119" s="4" t="s">
        <v>382</v>
      </c>
      <c r="B119" s="4" t="s">
        <v>470</v>
      </c>
    </row>
    <row r="120" spans="1:4">
      <c r="A120" s="4" t="s">
        <v>390</v>
      </c>
      <c r="B120" s="4" t="s">
        <v>471</v>
      </c>
    </row>
    <row r="121" spans="1:4">
      <c r="A121" s="4" t="s">
        <v>465</v>
      </c>
      <c r="B121" s="4" t="s">
        <v>472</v>
      </c>
    </row>
    <row r="122" spans="1:4">
      <c r="A122" s="4" t="s">
        <v>451</v>
      </c>
      <c r="B122" s="4" t="s">
        <v>473</v>
      </c>
    </row>
    <row r="123" spans="1:4">
      <c r="A123" s="4" t="s">
        <v>457</v>
      </c>
      <c r="B123" s="4" t="s">
        <v>474</v>
      </c>
    </row>
  </sheetData>
  <mergeCells count="7">
    <mergeCell ref="A1:B2"/>
    <mergeCell ref="A118:C118"/>
    <mergeCell ref="B119:C119"/>
    <mergeCell ref="B120:C120"/>
    <mergeCell ref="B121:C121"/>
    <mergeCell ref="B122:C122"/>
    <mergeCell ref="B123:C1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8"/>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475</v>
      </c>
      <c r="C1" s="2" t="s">
        <v>1</v>
      </c>
    </row>
    <row r="2" spans="1:4">
      <c r="C2" s="2" t="s">
        <v>2</v>
      </c>
      <c r="D2" s="2" t="s">
        <v>41</v>
      </c>
    </row>
    <row r="3" spans="1:4">
      <c r="A3" s="4" t="s">
        <v>343</v>
      </c>
      <c r="C3" s="5" t="n">
        <v>2976072</v>
      </c>
      <c r="D3" s="5" t="n">
        <v>2209181</v>
      </c>
    </row>
    <row r="4" spans="1:4">
      <c r="A4" s="4" t="s">
        <v>476</v>
      </c>
      <c r="C4" s="6" t="n">
        <v>-689176</v>
      </c>
      <c r="D4" s="6" t="n">
        <v>-309021</v>
      </c>
    </row>
    <row r="5" spans="1:4">
      <c r="A5" s="4" t="s">
        <v>121</v>
      </c>
      <c r="C5" s="5" t="n">
        <v>2286896</v>
      </c>
      <c r="D5" s="6" t="n">
        <v>1900160</v>
      </c>
    </row>
    <row r="6" spans="1:4">
      <c r="A6" s="4" t="s">
        <v>477</v>
      </c>
    </row>
    <row r="7" spans="1:4">
      <c r="A7" s="4" t="s">
        <v>416</v>
      </c>
      <c r="C7" s="4" t="s">
        <v>478</v>
      </c>
    </row>
    <row r="8" spans="1:4">
      <c r="A8" s="4" t="s">
        <v>479</v>
      </c>
      <c r="C8" s="4" t="s">
        <v>480</v>
      </c>
    </row>
    <row r="9" spans="1:4">
      <c r="A9" s="4" t="s">
        <v>481</v>
      </c>
      <c r="C9" s="4" t="s">
        <v>480</v>
      </c>
    </row>
    <row r="10" spans="1:4">
      <c r="A10" s="4" t="s">
        <v>482</v>
      </c>
      <c r="C10" s="5" t="n">
        <v>1800000</v>
      </c>
    </row>
    <row r="11" spans="1:4">
      <c r="A11" s="4" t="s">
        <v>343</v>
      </c>
      <c r="C11" s="5" t="n">
        <v>100000</v>
      </c>
      <c r="D11" s="6" t="n">
        <v>100000</v>
      </c>
    </row>
    <row r="12" spans="1:4">
      <c r="A12" s="4" t="s">
        <v>483</v>
      </c>
    </row>
    <row r="13" spans="1:4">
      <c r="A13" s="4" t="s">
        <v>416</v>
      </c>
      <c r="C13" s="4" t="s">
        <v>484</v>
      </c>
    </row>
    <row r="14" spans="1:4">
      <c r="A14" s="4" t="s">
        <v>479</v>
      </c>
      <c r="C14" s="4" t="s">
        <v>480</v>
      </c>
    </row>
    <row r="15" spans="1:4">
      <c r="A15" s="4" t="s">
        <v>481</v>
      </c>
      <c r="C15" s="4" t="s">
        <v>485</v>
      </c>
    </row>
    <row r="16" spans="1:4">
      <c r="A16" s="4" t="s">
        <v>482</v>
      </c>
      <c r="C16" s="5" t="n">
        <v>2400000</v>
      </c>
    </row>
    <row r="17" spans="1:4">
      <c r="A17" s="4" t="s">
        <v>343</v>
      </c>
      <c r="C17" s="5" t="n">
        <v>16000</v>
      </c>
      <c r="D17" s="6" t="n">
        <v>16000</v>
      </c>
    </row>
    <row r="18" spans="1:4">
      <c r="A18" s="4" t="s">
        <v>486</v>
      </c>
    </row>
    <row r="19" spans="1:4">
      <c r="A19" s="4" t="s">
        <v>416</v>
      </c>
      <c r="C19" s="4" t="s">
        <v>487</v>
      </c>
    </row>
    <row r="20" spans="1:4">
      <c r="A20" s="4" t="s">
        <v>479</v>
      </c>
      <c r="C20" s="4" t="s">
        <v>480</v>
      </c>
    </row>
    <row r="21" spans="1:4">
      <c r="A21" s="4" t="s">
        <v>481</v>
      </c>
      <c r="C21" s="4" t="s">
        <v>453</v>
      </c>
    </row>
    <row r="22" spans="1:4">
      <c r="A22" s="4" t="s">
        <v>482</v>
      </c>
      <c r="B22" s="4" t="s">
        <v>382</v>
      </c>
      <c r="C22" s="4" t="s">
        <v>65</v>
      </c>
    </row>
    <row r="23" spans="1:4">
      <c r="A23" s="4" t="s">
        <v>343</v>
      </c>
      <c r="C23" s="5" t="n">
        <v>69730</v>
      </c>
      <c r="D23" s="6" t="n">
        <v>69730</v>
      </c>
    </row>
    <row r="24" spans="1:4">
      <c r="A24" s="4" t="s">
        <v>488</v>
      </c>
    </row>
    <row r="25" spans="1:4">
      <c r="A25" s="4" t="s">
        <v>416</v>
      </c>
      <c r="C25" s="4" t="s">
        <v>489</v>
      </c>
    </row>
    <row r="26" spans="1:4">
      <c r="A26" s="4" t="s">
        <v>479</v>
      </c>
      <c r="C26" s="4" t="s">
        <v>480</v>
      </c>
    </row>
    <row r="27" spans="1:4">
      <c r="A27" s="4" t="s">
        <v>481</v>
      </c>
      <c r="C27" s="4" t="s">
        <v>480</v>
      </c>
    </row>
    <row r="28" spans="1:4">
      <c r="A28" s="4" t="s">
        <v>482</v>
      </c>
      <c r="C28" s="5" t="n">
        <v>1440000</v>
      </c>
    </row>
    <row r="29" spans="1:4">
      <c r="A29" s="4" t="s">
        <v>343</v>
      </c>
      <c r="C29" s="5" t="n">
        <v>5000</v>
      </c>
      <c r="D29" s="6" t="n">
        <v>5000</v>
      </c>
    </row>
    <row r="30" spans="1:4">
      <c r="A30" s="4" t="s">
        <v>490</v>
      </c>
    </row>
    <row r="31" spans="1:4">
      <c r="A31" s="4" t="s">
        <v>416</v>
      </c>
      <c r="C31" s="4" t="s">
        <v>484</v>
      </c>
    </row>
    <row r="32" spans="1:4">
      <c r="A32" s="4" t="s">
        <v>479</v>
      </c>
      <c r="C32" s="4" t="s">
        <v>480</v>
      </c>
    </row>
    <row r="33" spans="1:4">
      <c r="A33" s="4" t="s">
        <v>481</v>
      </c>
      <c r="C33" s="4" t="s">
        <v>480</v>
      </c>
    </row>
    <row r="34" spans="1:4">
      <c r="A34" s="4" t="s">
        <v>482</v>
      </c>
      <c r="C34" s="5" t="n">
        <v>2400000</v>
      </c>
    </row>
    <row r="35" spans="1:4">
      <c r="A35" s="4" t="s">
        <v>343</v>
      </c>
      <c r="C35" s="5" t="n">
        <v>30000</v>
      </c>
      <c r="D35" s="6" t="n">
        <v>30000</v>
      </c>
    </row>
    <row r="36" spans="1:4">
      <c r="A36" s="4" t="s">
        <v>491</v>
      </c>
    </row>
    <row r="37" spans="1:4">
      <c r="A37" s="4" t="s">
        <v>416</v>
      </c>
      <c r="C37" s="4" t="s">
        <v>492</v>
      </c>
    </row>
    <row r="38" spans="1:4">
      <c r="A38" s="4" t="s">
        <v>479</v>
      </c>
      <c r="C38" s="4" t="s">
        <v>374</v>
      </c>
    </row>
    <row r="39" spans="1:4">
      <c r="A39" s="4" t="s">
        <v>481</v>
      </c>
      <c r="C39" s="4" t="s">
        <v>453</v>
      </c>
    </row>
    <row r="40" spans="1:4">
      <c r="A40" s="4" t="s">
        <v>482</v>
      </c>
      <c r="B40" s="4" t="s">
        <v>390</v>
      </c>
      <c r="C40" s="4" t="s">
        <v>65</v>
      </c>
    </row>
    <row r="41" spans="1:4">
      <c r="A41" s="4" t="s">
        <v>343</v>
      </c>
      <c r="C41" s="5" t="n">
        <v>5000</v>
      </c>
      <c r="D41" s="6" t="n">
        <v>5000</v>
      </c>
    </row>
    <row r="42" spans="1:4">
      <c r="A42" s="4" t="s">
        <v>493</v>
      </c>
    </row>
    <row r="43" spans="1:4">
      <c r="A43" s="4" t="s">
        <v>416</v>
      </c>
      <c r="C43" s="4" t="s">
        <v>494</v>
      </c>
    </row>
    <row r="44" spans="1:4">
      <c r="A44" s="4" t="s">
        <v>479</v>
      </c>
      <c r="C44" s="4" t="s">
        <v>374</v>
      </c>
    </row>
    <row r="45" spans="1:4">
      <c r="A45" s="4" t="s">
        <v>481</v>
      </c>
      <c r="C45" s="4" t="s">
        <v>453</v>
      </c>
    </row>
    <row r="46" spans="1:4">
      <c r="A46" s="4" t="s">
        <v>482</v>
      </c>
      <c r="B46" s="4" t="s">
        <v>465</v>
      </c>
      <c r="C46" s="4" t="s">
        <v>65</v>
      </c>
    </row>
    <row r="47" spans="1:4">
      <c r="A47" s="4" t="s">
        <v>343</v>
      </c>
      <c r="C47" s="4" t="s">
        <v>65</v>
      </c>
      <c r="D47" s="6" t="n">
        <v>37958</v>
      </c>
    </row>
    <row r="48" spans="1:4">
      <c r="A48" s="4" t="s">
        <v>495</v>
      </c>
    </row>
    <row r="49" spans="1:4">
      <c r="A49" s="4" t="s">
        <v>416</v>
      </c>
      <c r="C49" s="4" t="s">
        <v>494</v>
      </c>
    </row>
    <row r="50" spans="1:4">
      <c r="A50" s="4" t="s">
        <v>479</v>
      </c>
      <c r="C50" s="4" t="s">
        <v>374</v>
      </c>
    </row>
    <row r="51" spans="1:4">
      <c r="A51" s="4" t="s">
        <v>481</v>
      </c>
      <c r="C51" s="4" t="s">
        <v>453</v>
      </c>
    </row>
    <row r="52" spans="1:4">
      <c r="A52" s="4" t="s">
        <v>482</v>
      </c>
      <c r="B52" s="4" t="s">
        <v>465</v>
      </c>
      <c r="C52" s="4" t="s">
        <v>65</v>
      </c>
    </row>
    <row r="53" spans="1:4">
      <c r="A53" s="4" t="s">
        <v>343</v>
      </c>
      <c r="C53" s="4" t="s">
        <v>65</v>
      </c>
      <c r="D53" s="6" t="n">
        <v>2375</v>
      </c>
    </row>
    <row r="54" spans="1:4">
      <c r="A54" s="4" t="s">
        <v>495</v>
      </c>
    </row>
    <row r="55" spans="1:4">
      <c r="A55" s="4" t="s">
        <v>416</v>
      </c>
      <c r="C55" s="4" t="s">
        <v>494</v>
      </c>
    </row>
    <row r="56" spans="1:4">
      <c r="A56" s="4" t="s">
        <v>479</v>
      </c>
      <c r="C56" s="4" t="s">
        <v>374</v>
      </c>
    </row>
    <row r="57" spans="1:4">
      <c r="A57" s="4" t="s">
        <v>481</v>
      </c>
      <c r="C57" s="4" t="s">
        <v>453</v>
      </c>
    </row>
    <row r="58" spans="1:4">
      <c r="A58" s="4" t="s">
        <v>482</v>
      </c>
      <c r="B58" s="4" t="s">
        <v>465</v>
      </c>
      <c r="C58" s="4" t="s">
        <v>65</v>
      </c>
    </row>
    <row r="59" spans="1:4">
      <c r="A59" s="4" t="s">
        <v>343</v>
      </c>
      <c r="C59" s="4" t="s">
        <v>65</v>
      </c>
      <c r="D59" s="6" t="n">
        <v>16600</v>
      </c>
    </row>
    <row r="60" spans="1:4">
      <c r="A60" s="4" t="s">
        <v>495</v>
      </c>
    </row>
    <row r="61" spans="1:4">
      <c r="A61" s="4" t="s">
        <v>416</v>
      </c>
      <c r="C61" s="4" t="s">
        <v>494</v>
      </c>
    </row>
    <row r="62" spans="1:4">
      <c r="A62" s="4" t="s">
        <v>479</v>
      </c>
      <c r="C62" s="4" t="s">
        <v>374</v>
      </c>
    </row>
    <row r="63" spans="1:4">
      <c r="A63" s="4" t="s">
        <v>481</v>
      </c>
      <c r="C63" s="4" t="s">
        <v>453</v>
      </c>
    </row>
    <row r="64" spans="1:4">
      <c r="A64" s="4" t="s">
        <v>482</v>
      </c>
      <c r="B64" s="4" t="s">
        <v>465</v>
      </c>
      <c r="C64" s="4" t="s">
        <v>65</v>
      </c>
    </row>
    <row r="65" spans="1:4">
      <c r="A65" s="4" t="s">
        <v>343</v>
      </c>
      <c r="C65" s="4" t="s">
        <v>65</v>
      </c>
      <c r="D65" s="6" t="n">
        <v>38677</v>
      </c>
    </row>
    <row r="66" spans="1:4">
      <c r="A66" s="4" t="s">
        <v>496</v>
      </c>
    </row>
    <row r="67" spans="1:4">
      <c r="A67" s="4" t="s">
        <v>416</v>
      </c>
      <c r="C67" s="4" t="s">
        <v>497</v>
      </c>
    </row>
    <row r="68" spans="1:4">
      <c r="A68" s="4" t="s">
        <v>479</v>
      </c>
      <c r="C68" s="4" t="s">
        <v>374</v>
      </c>
    </row>
    <row r="69" spans="1:4">
      <c r="A69" s="4" t="s">
        <v>481</v>
      </c>
      <c r="C69" s="4" t="s">
        <v>453</v>
      </c>
    </row>
    <row r="70" spans="1:4">
      <c r="A70" s="4" t="s">
        <v>343</v>
      </c>
      <c r="D70" s="6" t="n">
        <v>25000</v>
      </c>
    </row>
    <row r="71" spans="1:4">
      <c r="A71" s="4" t="s">
        <v>498</v>
      </c>
    </row>
    <row r="72" spans="1:4">
      <c r="A72" s="4" t="s">
        <v>416</v>
      </c>
      <c r="C72" s="4" t="s">
        <v>499</v>
      </c>
    </row>
    <row r="73" spans="1:4">
      <c r="A73" s="4" t="s">
        <v>479</v>
      </c>
      <c r="C73" s="4" t="s">
        <v>374</v>
      </c>
    </row>
    <row r="74" spans="1:4">
      <c r="A74" s="4" t="s">
        <v>481</v>
      </c>
      <c r="C74" s="4" t="s">
        <v>453</v>
      </c>
    </row>
    <row r="75" spans="1:4">
      <c r="A75" s="4" t="s">
        <v>482</v>
      </c>
      <c r="B75" s="4" t="s">
        <v>451</v>
      </c>
      <c r="C75" s="4" t="s">
        <v>65</v>
      </c>
    </row>
    <row r="76" spans="1:4">
      <c r="A76" s="4" t="s">
        <v>343</v>
      </c>
      <c r="C76" s="5" t="n">
        <v>2500</v>
      </c>
      <c r="D76" s="6" t="n">
        <v>25000</v>
      </c>
    </row>
    <row r="77" spans="1:4">
      <c r="A77" s="4" t="s">
        <v>500</v>
      </c>
    </row>
    <row r="78" spans="1:4">
      <c r="A78" s="4" t="s">
        <v>416</v>
      </c>
      <c r="C78" s="4" t="s">
        <v>501</v>
      </c>
    </row>
    <row r="79" spans="1:4">
      <c r="A79" s="4" t="s">
        <v>479</v>
      </c>
      <c r="C79" s="4" t="s">
        <v>374</v>
      </c>
    </row>
    <row r="80" spans="1:4">
      <c r="A80" s="4" t="s">
        <v>481</v>
      </c>
      <c r="C80" s="4" t="s">
        <v>453</v>
      </c>
    </row>
    <row r="81" spans="1:4">
      <c r="A81" s="4" t="s">
        <v>482</v>
      </c>
      <c r="B81" s="4" t="s">
        <v>457</v>
      </c>
      <c r="C81" s="4" t="s">
        <v>65</v>
      </c>
    </row>
    <row r="82" spans="1:4">
      <c r="A82" s="4" t="s">
        <v>343</v>
      </c>
      <c r="C82" s="4" t="s">
        <v>65</v>
      </c>
      <c r="D82" s="6" t="n">
        <v>30000</v>
      </c>
    </row>
    <row r="83" spans="1:4">
      <c r="A83" s="4" t="s">
        <v>500</v>
      </c>
    </row>
    <row r="84" spans="1:4">
      <c r="A84" s="4" t="s">
        <v>416</v>
      </c>
      <c r="C84" s="4" t="s">
        <v>501</v>
      </c>
    </row>
    <row r="85" spans="1:4">
      <c r="A85" s="4" t="s">
        <v>479</v>
      </c>
      <c r="C85" s="4" t="s">
        <v>374</v>
      </c>
    </row>
    <row r="86" spans="1:4">
      <c r="A86" s="4" t="s">
        <v>481</v>
      </c>
      <c r="C86" s="4" t="s">
        <v>453</v>
      </c>
    </row>
    <row r="87" spans="1:4">
      <c r="A87" s="4" t="s">
        <v>482</v>
      </c>
      <c r="B87" s="4" t="s">
        <v>457</v>
      </c>
      <c r="C87" s="4" t="s">
        <v>65</v>
      </c>
    </row>
    <row r="88" spans="1:4">
      <c r="A88" s="4" t="s">
        <v>343</v>
      </c>
      <c r="C88" s="5" t="n">
        <v>33000</v>
      </c>
      <c r="D88" s="6" t="n">
        <v>30000</v>
      </c>
    </row>
    <row r="89" spans="1:4">
      <c r="A89" s="4" t="s">
        <v>502</v>
      </c>
    </row>
    <row r="90" spans="1:4">
      <c r="A90" s="4" t="s">
        <v>416</v>
      </c>
      <c r="C90" s="4" t="s">
        <v>503</v>
      </c>
    </row>
    <row r="91" spans="1:4">
      <c r="A91" s="4" t="s">
        <v>479</v>
      </c>
      <c r="C91" s="4" t="s">
        <v>374</v>
      </c>
    </row>
    <row r="92" spans="1:4">
      <c r="A92" s="4" t="s">
        <v>481</v>
      </c>
      <c r="C92" s="4" t="s">
        <v>453</v>
      </c>
    </row>
    <row r="93" spans="1:4">
      <c r="A93" s="4" t="s">
        <v>482</v>
      </c>
      <c r="B93" s="4" t="s">
        <v>457</v>
      </c>
      <c r="C93" s="4" t="s">
        <v>65</v>
      </c>
    </row>
    <row r="94" spans="1:4">
      <c r="A94" s="4" t="s">
        <v>343</v>
      </c>
      <c r="C94" s="5" t="n">
        <v>27500</v>
      </c>
      <c r="D94" s="6" t="n">
        <v>10950</v>
      </c>
    </row>
    <row r="95" spans="1:4">
      <c r="A95" s="4" t="s">
        <v>504</v>
      </c>
    </row>
    <row r="96" spans="1:4">
      <c r="A96" s="4" t="s">
        <v>416</v>
      </c>
      <c r="C96" s="4" t="s">
        <v>487</v>
      </c>
    </row>
    <row r="97" spans="1:4">
      <c r="A97" s="4" t="s">
        <v>479</v>
      </c>
      <c r="C97" s="4" t="s">
        <v>480</v>
      </c>
    </row>
    <row r="98" spans="1:4">
      <c r="A98" s="4" t="s">
        <v>481</v>
      </c>
      <c r="C98" s="4" t="s">
        <v>453</v>
      </c>
    </row>
    <row r="99" spans="1:4">
      <c r="A99" s="4" t="s">
        <v>482</v>
      </c>
      <c r="B99" s="4" t="s">
        <v>382</v>
      </c>
      <c r="C99" s="4" t="s">
        <v>65</v>
      </c>
    </row>
    <row r="100" spans="1:4">
      <c r="A100" s="4" t="s">
        <v>343</v>
      </c>
      <c r="C100" s="5" t="n">
        <v>517787</v>
      </c>
      <c r="D100" s="6" t="n">
        <v>738896</v>
      </c>
    </row>
    <row r="101" spans="1:4">
      <c r="A101" s="4" t="s">
        <v>505</v>
      </c>
    </row>
    <row r="102" spans="1:4">
      <c r="A102" s="4" t="s">
        <v>416</v>
      </c>
      <c r="C102" s="4" t="s">
        <v>506</v>
      </c>
    </row>
    <row r="103" spans="1:4">
      <c r="A103" s="4" t="s">
        <v>479</v>
      </c>
      <c r="C103" s="4" t="s">
        <v>374</v>
      </c>
    </row>
    <row r="104" spans="1:4">
      <c r="A104" s="4" t="s">
        <v>481</v>
      </c>
      <c r="C104" s="4" t="s">
        <v>453</v>
      </c>
    </row>
    <row r="105" spans="1:4">
      <c r="A105" s="4" t="s">
        <v>482</v>
      </c>
      <c r="B105" s="4" t="s">
        <v>390</v>
      </c>
      <c r="C105" s="4" t="s">
        <v>65</v>
      </c>
    </row>
    <row r="106" spans="1:4">
      <c r="A106" s="4" t="s">
        <v>343</v>
      </c>
      <c r="C106" s="5" t="n">
        <v>5500</v>
      </c>
      <c r="D106" s="6" t="n">
        <v>5500</v>
      </c>
    </row>
    <row r="107" spans="1:4">
      <c r="A107" s="4" t="s">
        <v>504</v>
      </c>
    </row>
    <row r="108" spans="1:4">
      <c r="A108" s="4" t="s">
        <v>416</v>
      </c>
      <c r="C108" s="4" t="s">
        <v>487</v>
      </c>
    </row>
    <row r="109" spans="1:4">
      <c r="A109" s="4" t="s">
        <v>479</v>
      </c>
      <c r="C109" s="4" t="s">
        <v>374</v>
      </c>
    </row>
    <row r="110" spans="1:4">
      <c r="A110" s="4" t="s">
        <v>481</v>
      </c>
      <c r="C110" s="4" t="s">
        <v>453</v>
      </c>
    </row>
    <row r="111" spans="1:4">
      <c r="A111" s="4" t="s">
        <v>482</v>
      </c>
      <c r="B111" s="4" t="s">
        <v>382</v>
      </c>
      <c r="C111" s="4" t="s">
        <v>65</v>
      </c>
    </row>
    <row r="112" spans="1:4">
      <c r="A112" s="4" t="s">
        <v>343</v>
      </c>
      <c r="C112" s="5" t="n">
        <v>4500</v>
      </c>
      <c r="D112" s="6" t="n">
        <v>4500</v>
      </c>
    </row>
    <row r="113" spans="1:4">
      <c r="A113" s="4" t="s">
        <v>504</v>
      </c>
    </row>
    <row r="114" spans="1:4">
      <c r="A114" s="4" t="s">
        <v>416</v>
      </c>
      <c r="C114" s="4" t="s">
        <v>487</v>
      </c>
    </row>
    <row r="115" spans="1:4">
      <c r="A115" s="4" t="s">
        <v>479</v>
      </c>
      <c r="C115" s="4" t="s">
        <v>374</v>
      </c>
    </row>
    <row r="116" spans="1:4">
      <c r="A116" s="4" t="s">
        <v>481</v>
      </c>
      <c r="C116" s="4" t="s">
        <v>453</v>
      </c>
    </row>
    <row r="117" spans="1:4">
      <c r="A117" s="4" t="s">
        <v>482</v>
      </c>
      <c r="B117" s="4" t="s">
        <v>382</v>
      </c>
      <c r="C117" s="4" t="s">
        <v>65</v>
      </c>
    </row>
    <row r="118" spans="1:4">
      <c r="A118" s="4" t="s">
        <v>343</v>
      </c>
      <c r="C118" s="5" t="n">
        <v>23297</v>
      </c>
      <c r="D118" s="6" t="n">
        <v>23297</v>
      </c>
    </row>
    <row r="119" spans="1:4">
      <c r="A119" s="4" t="s">
        <v>504</v>
      </c>
    </row>
    <row r="120" spans="1:4">
      <c r="A120" s="4" t="s">
        <v>416</v>
      </c>
      <c r="C120" s="4" t="s">
        <v>487</v>
      </c>
    </row>
    <row r="121" spans="1:4">
      <c r="A121" s="4" t="s">
        <v>479</v>
      </c>
      <c r="C121" s="4" t="s">
        <v>374</v>
      </c>
    </row>
    <row r="122" spans="1:4">
      <c r="A122" s="4" t="s">
        <v>481</v>
      </c>
      <c r="C122" s="4" t="s">
        <v>453</v>
      </c>
    </row>
    <row r="123" spans="1:4">
      <c r="A123" s="4" t="s">
        <v>482</v>
      </c>
      <c r="B123" s="4" t="s">
        <v>382</v>
      </c>
      <c r="C123" s="4" t="s">
        <v>65</v>
      </c>
    </row>
    <row r="124" spans="1:4">
      <c r="A124" s="4" t="s">
        <v>343</v>
      </c>
      <c r="C124" s="5" t="n">
        <v>7703</v>
      </c>
      <c r="D124" s="6" t="n">
        <v>7703</v>
      </c>
    </row>
    <row r="125" spans="1:4">
      <c r="A125" s="4" t="s">
        <v>504</v>
      </c>
    </row>
    <row r="126" spans="1:4">
      <c r="A126" s="4" t="s">
        <v>416</v>
      </c>
      <c r="C126" s="4" t="s">
        <v>487</v>
      </c>
    </row>
    <row r="127" spans="1:4">
      <c r="A127" s="4" t="s">
        <v>479</v>
      </c>
      <c r="C127" s="4" t="s">
        <v>374</v>
      </c>
    </row>
    <row r="128" spans="1:4">
      <c r="A128" s="4" t="s">
        <v>481</v>
      </c>
      <c r="C128" s="4" t="s">
        <v>453</v>
      </c>
    </row>
    <row r="129" spans="1:4">
      <c r="A129" s="4" t="s">
        <v>482</v>
      </c>
      <c r="B129" s="4" t="s">
        <v>382</v>
      </c>
      <c r="C129" s="4" t="s">
        <v>65</v>
      </c>
    </row>
    <row r="130" spans="1:4">
      <c r="A130" s="4" t="s">
        <v>343</v>
      </c>
      <c r="C130" s="5" t="n">
        <v>26500</v>
      </c>
      <c r="D130" s="6" t="n">
        <v>26500</v>
      </c>
    </row>
    <row r="131" spans="1:4">
      <c r="A131" s="4" t="s">
        <v>507</v>
      </c>
    </row>
    <row r="132" spans="1:4">
      <c r="A132" s="4" t="s">
        <v>416</v>
      </c>
      <c r="C132" s="4" t="s">
        <v>508</v>
      </c>
    </row>
    <row r="133" spans="1:4">
      <c r="A133" s="4" t="s">
        <v>479</v>
      </c>
      <c r="C133" s="4" t="s">
        <v>374</v>
      </c>
    </row>
    <row r="134" spans="1:4">
      <c r="A134" s="4" t="s">
        <v>481</v>
      </c>
      <c r="C134" s="4" t="s">
        <v>453</v>
      </c>
    </row>
    <row r="135" spans="1:4">
      <c r="A135" s="4" t="s">
        <v>482</v>
      </c>
      <c r="B135" s="4" t="s">
        <v>390</v>
      </c>
      <c r="C135" s="4" t="s">
        <v>65</v>
      </c>
    </row>
    <row r="136" spans="1:4">
      <c r="A136" s="4" t="s">
        <v>343</v>
      </c>
      <c r="C136" s="5" t="n">
        <v>5000</v>
      </c>
      <c r="D136" s="6" t="n">
        <v>5000</v>
      </c>
    </row>
    <row r="137" spans="1:4">
      <c r="A137" s="4" t="s">
        <v>509</v>
      </c>
    </row>
    <row r="138" spans="1:4">
      <c r="A138" s="4" t="s">
        <v>416</v>
      </c>
      <c r="C138" s="4" t="s">
        <v>503</v>
      </c>
    </row>
    <row r="139" spans="1:4">
      <c r="A139" s="4" t="s">
        <v>479</v>
      </c>
      <c r="C139" s="4" t="s">
        <v>374</v>
      </c>
    </row>
    <row r="140" spans="1:4">
      <c r="A140" s="4" t="s">
        <v>481</v>
      </c>
      <c r="C140" s="4" t="s">
        <v>453</v>
      </c>
    </row>
    <row r="141" spans="1:4">
      <c r="A141" s="4" t="s">
        <v>482</v>
      </c>
      <c r="B141" s="4" t="s">
        <v>451</v>
      </c>
      <c r="C141" s="4" t="s">
        <v>65</v>
      </c>
    </row>
    <row r="142" spans="1:4">
      <c r="A142" s="4" t="s">
        <v>343</v>
      </c>
      <c r="C142" s="4" t="s">
        <v>65</v>
      </c>
      <c r="D142" s="6" t="n">
        <v>25000</v>
      </c>
    </row>
    <row r="143" spans="1:4">
      <c r="A143" s="4" t="s">
        <v>510</v>
      </c>
    </row>
    <row r="144" spans="1:4">
      <c r="A144" s="4" t="s">
        <v>416</v>
      </c>
      <c r="C144" s="4" t="s">
        <v>511</v>
      </c>
    </row>
    <row r="145" spans="1:4">
      <c r="A145" s="4" t="s">
        <v>479</v>
      </c>
      <c r="C145" s="4" t="s">
        <v>438</v>
      </c>
    </row>
    <row r="146" spans="1:4">
      <c r="A146" s="4" t="s">
        <v>481</v>
      </c>
      <c r="C146" s="4" t="s">
        <v>453</v>
      </c>
    </row>
    <row r="147" spans="1:4">
      <c r="A147" s="4" t="s">
        <v>482</v>
      </c>
      <c r="B147" s="4" t="s">
        <v>512</v>
      </c>
      <c r="C147" s="4" t="s">
        <v>65</v>
      </c>
    </row>
    <row r="148" spans="1:4">
      <c r="A148" s="4" t="s">
        <v>343</v>
      </c>
      <c r="C148" s="4" t="s">
        <v>65</v>
      </c>
      <c r="D148" s="6" t="n">
        <v>56925</v>
      </c>
    </row>
    <row r="149" spans="1:4">
      <c r="A149" s="4" t="s">
        <v>510</v>
      </c>
    </row>
    <row r="150" spans="1:4">
      <c r="A150" s="4" t="s">
        <v>416</v>
      </c>
      <c r="C150" s="4" t="s">
        <v>511</v>
      </c>
    </row>
    <row r="151" spans="1:4">
      <c r="A151" s="4" t="s">
        <v>479</v>
      </c>
      <c r="C151" s="4" t="s">
        <v>438</v>
      </c>
    </row>
    <row r="152" spans="1:4">
      <c r="A152" s="4" t="s">
        <v>481</v>
      </c>
      <c r="C152" s="4" t="s">
        <v>453</v>
      </c>
    </row>
    <row r="153" spans="1:4">
      <c r="A153" s="4" t="s">
        <v>482</v>
      </c>
      <c r="B153" s="4" t="s">
        <v>382</v>
      </c>
      <c r="C153" s="4" t="s">
        <v>65</v>
      </c>
    </row>
    <row r="154" spans="1:4">
      <c r="A154" s="4" t="s">
        <v>343</v>
      </c>
      <c r="C154" s="4" t="s">
        <v>65</v>
      </c>
      <c r="D154" s="6" t="n">
        <v>1202</v>
      </c>
    </row>
    <row r="155" spans="1:4">
      <c r="A155" s="4" t="s">
        <v>513</v>
      </c>
    </row>
    <row r="156" spans="1:4">
      <c r="A156" s="4" t="s">
        <v>416</v>
      </c>
      <c r="C156" s="4" t="s">
        <v>514</v>
      </c>
    </row>
    <row r="157" spans="1:4">
      <c r="A157" s="4" t="s">
        <v>479</v>
      </c>
      <c r="C157" s="4" t="s">
        <v>438</v>
      </c>
    </row>
    <row r="158" spans="1:4">
      <c r="A158" s="4" t="s">
        <v>481</v>
      </c>
      <c r="C158" s="4" t="s">
        <v>453</v>
      </c>
    </row>
    <row r="159" spans="1:4">
      <c r="A159" s="4" t="s">
        <v>482</v>
      </c>
      <c r="B159" s="4" t="s">
        <v>382</v>
      </c>
      <c r="C159" s="4" t="s">
        <v>65</v>
      </c>
    </row>
    <row r="160" spans="1:4">
      <c r="A160" s="4" t="s">
        <v>343</v>
      </c>
      <c r="C160" s="5" t="n">
        <v>4444</v>
      </c>
      <c r="D160" s="6" t="n">
        <v>18325</v>
      </c>
    </row>
    <row r="161" spans="1:4">
      <c r="A161" s="4" t="s">
        <v>515</v>
      </c>
    </row>
    <row r="162" spans="1:4">
      <c r="A162" s="4" t="s">
        <v>416</v>
      </c>
      <c r="C162" s="4" t="s">
        <v>516</v>
      </c>
    </row>
    <row r="163" spans="1:4">
      <c r="A163" s="4" t="s">
        <v>479</v>
      </c>
      <c r="C163" s="4" t="s">
        <v>426</v>
      </c>
    </row>
    <row r="164" spans="1:4">
      <c r="A164" s="4" t="s">
        <v>481</v>
      </c>
      <c r="C164" s="4" t="s">
        <v>426</v>
      </c>
    </row>
    <row r="165" spans="1:4">
      <c r="A165" s="4" t="s">
        <v>482</v>
      </c>
      <c r="B165" s="4" t="s">
        <v>517</v>
      </c>
      <c r="C165" s="4" t="s">
        <v>65</v>
      </c>
    </row>
    <row r="166" spans="1:4">
      <c r="A166" s="4" t="s">
        <v>343</v>
      </c>
      <c r="C166" s="5" t="n">
        <v>343047</v>
      </c>
      <c r="D166" s="6" t="n">
        <v>274438</v>
      </c>
    </row>
    <row r="167" spans="1:4">
      <c r="A167" s="4" t="s">
        <v>513</v>
      </c>
    </row>
    <row r="168" spans="1:4">
      <c r="A168" s="4" t="s">
        <v>416</v>
      </c>
      <c r="C168" s="4" t="s">
        <v>514</v>
      </c>
    </row>
    <row r="169" spans="1:4">
      <c r="A169" s="4" t="s">
        <v>479</v>
      </c>
      <c r="C169" s="4" t="s">
        <v>438</v>
      </c>
    </row>
    <row r="170" spans="1:4">
      <c r="A170" s="4" t="s">
        <v>481</v>
      </c>
      <c r="C170" s="4" t="s">
        <v>453</v>
      </c>
    </row>
    <row r="171" spans="1:4">
      <c r="A171" s="4" t="s">
        <v>482</v>
      </c>
      <c r="B171" s="4" t="s">
        <v>382</v>
      </c>
      <c r="C171" s="4" t="s">
        <v>65</v>
      </c>
    </row>
    <row r="172" spans="1:4">
      <c r="A172" s="4" t="s">
        <v>343</v>
      </c>
      <c r="C172" s="4" t="s">
        <v>65</v>
      </c>
      <c r="D172" s="6" t="n">
        <v>12355</v>
      </c>
    </row>
    <row r="173" spans="1:4">
      <c r="A173" s="4" t="s">
        <v>518</v>
      </c>
    </row>
    <row r="174" spans="1:4">
      <c r="A174" s="4" t="s">
        <v>416</v>
      </c>
      <c r="C174" s="4" t="s">
        <v>519</v>
      </c>
    </row>
    <row r="175" spans="1:4">
      <c r="A175" s="4" t="s">
        <v>479</v>
      </c>
      <c r="C175" s="4" t="s">
        <v>480</v>
      </c>
    </row>
    <row r="176" spans="1:4">
      <c r="A176" s="4" t="s">
        <v>481</v>
      </c>
      <c r="C176" s="4" t="s">
        <v>485</v>
      </c>
    </row>
    <row r="177" spans="1:4">
      <c r="A177" s="4" t="s">
        <v>482</v>
      </c>
      <c r="B177" s="4" t="s">
        <v>520</v>
      </c>
      <c r="C177" s="4" t="s">
        <v>65</v>
      </c>
    </row>
    <row r="178" spans="1:4">
      <c r="A178" s="4" t="s">
        <v>343</v>
      </c>
      <c r="C178" s="5" t="n">
        <v>43577</v>
      </c>
      <c r="D178" s="6" t="n">
        <v>123750</v>
      </c>
    </row>
    <row r="179" spans="1:4">
      <c r="A179" s="4" t="s">
        <v>521</v>
      </c>
    </row>
    <row r="180" spans="1:4">
      <c r="A180" s="4" t="s">
        <v>416</v>
      </c>
      <c r="C180" s="4" t="s">
        <v>522</v>
      </c>
    </row>
    <row r="181" spans="1:4">
      <c r="A181" s="4" t="s">
        <v>479</v>
      </c>
      <c r="C181" s="4" t="s">
        <v>374</v>
      </c>
    </row>
    <row r="182" spans="1:4">
      <c r="A182" s="4" t="s">
        <v>481</v>
      </c>
      <c r="C182" s="4" t="s">
        <v>453</v>
      </c>
    </row>
    <row r="183" spans="1:4">
      <c r="A183" s="4" t="s">
        <v>482</v>
      </c>
      <c r="B183" s="4" t="s">
        <v>457</v>
      </c>
      <c r="C183" s="4" t="s">
        <v>65</v>
      </c>
    </row>
    <row r="184" spans="1:4">
      <c r="A184" s="4" t="s">
        <v>343</v>
      </c>
      <c r="C184" s="5" t="n">
        <v>45595</v>
      </c>
      <c r="D184" s="6" t="n">
        <v>47250</v>
      </c>
    </row>
    <row r="185" spans="1:4">
      <c r="A185" s="4" t="s">
        <v>523</v>
      </c>
    </row>
    <row r="186" spans="1:4">
      <c r="A186" s="4" t="s">
        <v>416</v>
      </c>
      <c r="C186" s="4" t="s">
        <v>524</v>
      </c>
    </row>
    <row r="187" spans="1:4">
      <c r="A187" s="4" t="s">
        <v>479</v>
      </c>
      <c r="C187" s="4" t="s">
        <v>374</v>
      </c>
    </row>
    <row r="188" spans="1:4">
      <c r="A188" s="4" t="s">
        <v>481</v>
      </c>
      <c r="C188" s="4" t="s">
        <v>453</v>
      </c>
    </row>
    <row r="189" spans="1:4">
      <c r="A189" s="4" t="s">
        <v>482</v>
      </c>
      <c r="B189" s="4" t="s">
        <v>457</v>
      </c>
      <c r="C189" s="4" t="s">
        <v>65</v>
      </c>
    </row>
    <row r="190" spans="1:4">
      <c r="A190" s="4" t="s">
        <v>343</v>
      </c>
      <c r="C190" s="5" t="n">
        <v>86625</v>
      </c>
      <c r="D190" s="6" t="n">
        <v>78750</v>
      </c>
    </row>
    <row r="191" spans="1:4">
      <c r="A191" s="4" t="s">
        <v>525</v>
      </c>
    </row>
    <row r="192" spans="1:4">
      <c r="A192" s="4" t="s">
        <v>416</v>
      </c>
      <c r="C192" s="4" t="s">
        <v>526</v>
      </c>
    </row>
    <row r="193" spans="1:4">
      <c r="A193" s="4" t="s">
        <v>479</v>
      </c>
      <c r="C193" s="4" t="s">
        <v>374</v>
      </c>
    </row>
    <row r="194" spans="1:4">
      <c r="A194" s="4" t="s">
        <v>481</v>
      </c>
      <c r="C194" s="4" t="s">
        <v>453</v>
      </c>
    </row>
    <row r="195" spans="1:4">
      <c r="A195" s="4" t="s">
        <v>482</v>
      </c>
      <c r="B195" s="4" t="s">
        <v>457</v>
      </c>
      <c r="C195" s="4" t="s">
        <v>65</v>
      </c>
    </row>
    <row r="196" spans="1:4">
      <c r="A196" s="4" t="s">
        <v>343</v>
      </c>
      <c r="C196" s="5" t="n">
        <v>143000</v>
      </c>
      <c r="D196" s="6" t="n">
        <v>130000</v>
      </c>
    </row>
    <row r="197" spans="1:4">
      <c r="A197" s="4" t="s">
        <v>527</v>
      </c>
    </row>
    <row r="198" spans="1:4">
      <c r="A198" s="4" t="s">
        <v>416</v>
      </c>
      <c r="C198" s="4" t="s">
        <v>528</v>
      </c>
    </row>
    <row r="199" spans="1:4">
      <c r="A199" s="4" t="s">
        <v>479</v>
      </c>
      <c r="C199" s="4" t="s">
        <v>480</v>
      </c>
    </row>
    <row r="200" spans="1:4">
      <c r="A200" s="4" t="s">
        <v>481</v>
      </c>
      <c r="C200" s="4" t="s">
        <v>485</v>
      </c>
    </row>
    <row r="201" spans="1:4">
      <c r="A201" s="4" t="s">
        <v>482</v>
      </c>
      <c r="B201" s="4" t="s">
        <v>517</v>
      </c>
      <c r="C201" s="4" t="s">
        <v>65</v>
      </c>
    </row>
    <row r="202" spans="1:4">
      <c r="A202" s="4" t="s">
        <v>343</v>
      </c>
      <c r="C202" s="5" t="n">
        <v>133333</v>
      </c>
      <c r="D202" s="6" t="n">
        <v>125000</v>
      </c>
    </row>
    <row r="203" spans="1:4">
      <c r="A203" s="4" t="s">
        <v>529</v>
      </c>
    </row>
    <row r="204" spans="1:4">
      <c r="A204" s="4" t="s">
        <v>416</v>
      </c>
      <c r="C204" s="4" t="s">
        <v>530</v>
      </c>
    </row>
    <row r="205" spans="1:4">
      <c r="A205" s="4" t="s">
        <v>479</v>
      </c>
      <c r="C205" s="4" t="s">
        <v>374</v>
      </c>
    </row>
    <row r="206" spans="1:4">
      <c r="A206" s="4" t="s">
        <v>481</v>
      </c>
      <c r="C206" s="4" t="s">
        <v>453</v>
      </c>
    </row>
    <row r="207" spans="1:4">
      <c r="A207" s="4" t="s">
        <v>482</v>
      </c>
      <c r="B207" s="4" t="s">
        <v>465</v>
      </c>
      <c r="C207" s="4" t="s">
        <v>65</v>
      </c>
    </row>
    <row r="208" spans="1:4">
      <c r="A208" s="4" t="s">
        <v>343</v>
      </c>
      <c r="C208" s="5" t="n">
        <v>68750</v>
      </c>
      <c r="D208" s="6" t="n">
        <v>62500</v>
      </c>
    </row>
    <row r="209" spans="1:4">
      <c r="A209" s="4" t="s">
        <v>531</v>
      </c>
    </row>
    <row r="210" spans="1:4">
      <c r="A210" s="4" t="s">
        <v>416</v>
      </c>
      <c r="C210" s="4" t="s">
        <v>532</v>
      </c>
    </row>
    <row r="211" spans="1:4">
      <c r="A211" s="4" t="s">
        <v>479</v>
      </c>
      <c r="C211" s="4" t="s">
        <v>426</v>
      </c>
    </row>
    <row r="212" spans="1:4">
      <c r="A212" s="4" t="s">
        <v>481</v>
      </c>
      <c r="C212" s="4" t="s">
        <v>438</v>
      </c>
    </row>
    <row r="213" spans="1:4">
      <c r="A213" s="4" t="s">
        <v>482</v>
      </c>
      <c r="B213" s="4" t="s">
        <v>533</v>
      </c>
      <c r="C213" s="4" t="s">
        <v>65</v>
      </c>
    </row>
    <row r="214" spans="1:4">
      <c r="A214" s="4" t="s">
        <v>343</v>
      </c>
      <c r="C214" s="5" t="n">
        <v>40939</v>
      </c>
      <c r="D214" s="4" t="s">
        <v>65</v>
      </c>
    </row>
    <row r="215" spans="1:4">
      <c r="A215" s="4" t="s">
        <v>534</v>
      </c>
    </row>
    <row r="216" spans="1:4">
      <c r="A216" s="4" t="s">
        <v>416</v>
      </c>
      <c r="C216" s="4" t="s">
        <v>535</v>
      </c>
    </row>
    <row r="217" spans="1:4">
      <c r="A217" s="4" t="s">
        <v>479</v>
      </c>
      <c r="C217" s="4" t="s">
        <v>438</v>
      </c>
    </row>
    <row r="218" spans="1:4">
      <c r="A218" s="4" t="s">
        <v>481</v>
      </c>
      <c r="C218" s="4" t="s">
        <v>453</v>
      </c>
    </row>
    <row r="219" spans="1:4">
      <c r="A219" s="4" t="s">
        <v>482</v>
      </c>
      <c r="B219" s="4" t="s">
        <v>536</v>
      </c>
      <c r="C219" s="4" t="s">
        <v>65</v>
      </c>
    </row>
    <row r="220" spans="1:4">
      <c r="A220" s="4" t="s">
        <v>343</v>
      </c>
      <c r="C220" s="5" t="n">
        <v>44967</v>
      </c>
      <c r="D220" s="4" t="s">
        <v>65</v>
      </c>
    </row>
    <row r="221" spans="1:4">
      <c r="A221" s="4" t="s">
        <v>537</v>
      </c>
    </row>
    <row r="222" spans="1:4">
      <c r="A222" s="4" t="s">
        <v>416</v>
      </c>
      <c r="C222" s="4" t="s">
        <v>538</v>
      </c>
    </row>
    <row r="223" spans="1:4">
      <c r="A223" s="4" t="s">
        <v>479</v>
      </c>
      <c r="C223" s="4" t="s">
        <v>374</v>
      </c>
    </row>
    <row r="224" spans="1:4">
      <c r="A224" s="4" t="s">
        <v>481</v>
      </c>
      <c r="C224" s="4" t="s">
        <v>453</v>
      </c>
    </row>
    <row r="225" spans="1:4">
      <c r="A225" s="4" t="s">
        <v>482</v>
      </c>
      <c r="B225" s="4" t="s">
        <v>465</v>
      </c>
      <c r="C225" s="4" t="s">
        <v>65</v>
      </c>
    </row>
    <row r="226" spans="1:4">
      <c r="A226" s="4" t="s">
        <v>343</v>
      </c>
      <c r="C226" s="5" t="n">
        <v>172148</v>
      </c>
      <c r="D226" s="4" t="s">
        <v>65</v>
      </c>
    </row>
    <row r="227" spans="1:4">
      <c r="A227" s="4" t="s">
        <v>539</v>
      </c>
    </row>
    <row r="228" spans="1:4">
      <c r="A228" s="4" t="s">
        <v>416</v>
      </c>
      <c r="C228" s="4" t="s">
        <v>540</v>
      </c>
    </row>
    <row r="229" spans="1:4">
      <c r="A229" s="4" t="s">
        <v>479</v>
      </c>
      <c r="C229" s="4" t="s">
        <v>426</v>
      </c>
    </row>
    <row r="230" spans="1:4">
      <c r="A230" s="4" t="s">
        <v>481</v>
      </c>
      <c r="C230" s="4" t="s">
        <v>453</v>
      </c>
    </row>
    <row r="231" spans="1:4">
      <c r="A231" s="4" t="s">
        <v>482</v>
      </c>
      <c r="B231" s="4" t="s">
        <v>382</v>
      </c>
      <c r="C231" s="4" t="s">
        <v>65</v>
      </c>
    </row>
    <row r="232" spans="1:4">
      <c r="A232" s="4" t="s">
        <v>343</v>
      </c>
      <c r="C232" s="5" t="n">
        <v>185130</v>
      </c>
      <c r="D232" s="4" t="s">
        <v>65</v>
      </c>
    </row>
    <row r="233" spans="1:4">
      <c r="A233" s="4" t="s">
        <v>541</v>
      </c>
    </row>
    <row r="234" spans="1:4">
      <c r="A234" s="4" t="s">
        <v>416</v>
      </c>
      <c r="C234" s="4" t="s">
        <v>542</v>
      </c>
    </row>
    <row r="235" spans="1:4">
      <c r="A235" s="4" t="s">
        <v>479</v>
      </c>
      <c r="C235" s="4" t="s">
        <v>438</v>
      </c>
    </row>
    <row r="236" spans="1:4">
      <c r="A236" s="4" t="s">
        <v>481</v>
      </c>
      <c r="C236" s="4" t="s">
        <v>453</v>
      </c>
    </row>
    <row r="237" spans="1:4">
      <c r="A237" s="4" t="s">
        <v>482</v>
      </c>
      <c r="B237" s="4" t="s">
        <v>536</v>
      </c>
      <c r="C237" s="4" t="s">
        <v>65</v>
      </c>
    </row>
    <row r="238" spans="1:4">
      <c r="A238" s="4" t="s">
        <v>343</v>
      </c>
      <c r="C238" s="5" t="n">
        <v>40000</v>
      </c>
      <c r="D238" s="4" t="s">
        <v>65</v>
      </c>
    </row>
    <row r="239" spans="1:4">
      <c r="A239" s="4" t="s">
        <v>543</v>
      </c>
    </row>
    <row r="240" spans="1:4">
      <c r="A240" s="4" t="s">
        <v>416</v>
      </c>
      <c r="C240" s="4" t="s">
        <v>544</v>
      </c>
    </row>
    <row r="241" spans="1:4">
      <c r="A241" s="4" t="s">
        <v>479</v>
      </c>
      <c r="C241" s="4" t="s">
        <v>438</v>
      </c>
    </row>
    <row r="242" spans="1:4">
      <c r="A242" s="4" t="s">
        <v>481</v>
      </c>
      <c r="C242" s="4" t="s">
        <v>453</v>
      </c>
    </row>
    <row r="243" spans="1:4">
      <c r="A243" s="4" t="s">
        <v>482</v>
      </c>
      <c r="B243" s="4" t="s">
        <v>536</v>
      </c>
      <c r="C243" s="4" t="s">
        <v>65</v>
      </c>
    </row>
    <row r="244" spans="1:4">
      <c r="A244" s="4" t="s">
        <v>343</v>
      </c>
      <c r="C244" s="5" t="n">
        <v>55000</v>
      </c>
      <c r="D244" s="4" t="s">
        <v>65</v>
      </c>
    </row>
    <row r="245" spans="1:4">
      <c r="A245" s="4" t="s">
        <v>545</v>
      </c>
    </row>
    <row r="246" spans="1:4">
      <c r="A246" s="4" t="s">
        <v>416</v>
      </c>
      <c r="C246" s="4" t="s">
        <v>546</v>
      </c>
    </row>
    <row r="247" spans="1:4">
      <c r="A247" s="4" t="s">
        <v>479</v>
      </c>
      <c r="C247" s="4" t="s">
        <v>374</v>
      </c>
    </row>
    <row r="248" spans="1:4">
      <c r="A248" s="4" t="s">
        <v>481</v>
      </c>
      <c r="C248" s="4" t="s">
        <v>453</v>
      </c>
    </row>
    <row r="249" spans="1:4">
      <c r="A249" s="4" t="s">
        <v>482</v>
      </c>
      <c r="B249" s="4" t="s">
        <v>536</v>
      </c>
      <c r="C249" s="4" t="s">
        <v>65</v>
      </c>
    </row>
    <row r="250" spans="1:4">
      <c r="A250" s="4" t="s">
        <v>343</v>
      </c>
      <c r="C250" s="5" t="n">
        <v>52500</v>
      </c>
      <c r="D250" s="4" t="s">
        <v>65</v>
      </c>
    </row>
    <row r="251" spans="1:4">
      <c r="A251" s="4" t="s">
        <v>547</v>
      </c>
    </row>
    <row r="252" spans="1:4">
      <c r="A252" s="4" t="s">
        <v>416</v>
      </c>
      <c r="C252" s="4" t="s">
        <v>548</v>
      </c>
    </row>
    <row r="253" spans="1:4">
      <c r="A253" s="4" t="s">
        <v>479</v>
      </c>
      <c r="C253" s="4" t="s">
        <v>438</v>
      </c>
    </row>
    <row r="254" spans="1:4">
      <c r="A254" s="4" t="s">
        <v>481</v>
      </c>
      <c r="C254" s="4" t="s">
        <v>453</v>
      </c>
    </row>
    <row r="255" spans="1:4">
      <c r="A255" s="4" t="s">
        <v>482</v>
      </c>
      <c r="B255" s="4" t="s">
        <v>536</v>
      </c>
      <c r="C255" s="4" t="s">
        <v>65</v>
      </c>
    </row>
    <row r="256" spans="1:4">
      <c r="A256" s="4" t="s">
        <v>343</v>
      </c>
      <c r="C256" s="5" t="n">
        <v>85000</v>
      </c>
      <c r="D256" s="4" t="s">
        <v>65</v>
      </c>
    </row>
    <row r="257" spans="1:4">
      <c r="A257" s="4" t="s">
        <v>549</v>
      </c>
    </row>
    <row r="258" spans="1:4">
      <c r="A258" s="4" t="s">
        <v>416</v>
      </c>
      <c r="C258" s="4" t="s">
        <v>550</v>
      </c>
    </row>
    <row r="259" spans="1:4">
      <c r="A259" s="4" t="s">
        <v>479</v>
      </c>
      <c r="C259" s="4" t="s">
        <v>438</v>
      </c>
    </row>
    <row r="260" spans="1:4">
      <c r="A260" s="4" t="s">
        <v>481</v>
      </c>
      <c r="C260" s="4" t="s">
        <v>453</v>
      </c>
    </row>
    <row r="261" spans="1:4">
      <c r="A261" s="4" t="s">
        <v>482</v>
      </c>
      <c r="B261" s="4" t="s">
        <v>536</v>
      </c>
      <c r="C261" s="4" t="s">
        <v>65</v>
      </c>
    </row>
    <row r="262" spans="1:4">
      <c r="A262" s="4" t="s">
        <v>343</v>
      </c>
      <c r="C262" s="5" t="n">
        <v>76000</v>
      </c>
      <c r="D262" s="4" t="s">
        <v>65</v>
      </c>
    </row>
    <row r="263" spans="1:4">
      <c r="A263" s="4" t="s">
        <v>551</v>
      </c>
    </row>
    <row r="264" spans="1:4">
      <c r="A264" s="4" t="s">
        <v>416</v>
      </c>
      <c r="C264" s="4" t="s">
        <v>552</v>
      </c>
    </row>
    <row r="265" spans="1:4">
      <c r="A265" s="4" t="s">
        <v>479</v>
      </c>
      <c r="C265" s="4" t="s">
        <v>438</v>
      </c>
    </row>
    <row r="266" spans="1:4">
      <c r="A266" s="4" t="s">
        <v>481</v>
      </c>
      <c r="C266" s="4" t="s">
        <v>453</v>
      </c>
    </row>
    <row r="267" spans="1:4">
      <c r="A267" s="4" t="s">
        <v>482</v>
      </c>
      <c r="B267" s="4" t="s">
        <v>536</v>
      </c>
      <c r="C267" s="4" t="s">
        <v>65</v>
      </c>
    </row>
    <row r="268" spans="1:4">
      <c r="A268" s="4" t="s">
        <v>343</v>
      </c>
      <c r="C268" s="5" t="n">
        <v>60000</v>
      </c>
      <c r="D268" s="4" t="s">
        <v>65</v>
      </c>
    </row>
    <row r="269" spans="1:4">
      <c r="A269" s="4" t="s">
        <v>553</v>
      </c>
    </row>
    <row r="270" spans="1:4">
      <c r="A270" s="4" t="s">
        <v>416</v>
      </c>
      <c r="C270" s="4" t="s">
        <v>554</v>
      </c>
    </row>
    <row r="271" spans="1:4">
      <c r="A271" s="4" t="s">
        <v>479</v>
      </c>
      <c r="C271" s="4" t="s">
        <v>438</v>
      </c>
    </row>
    <row r="272" spans="1:4">
      <c r="A272" s="4" t="s">
        <v>481</v>
      </c>
      <c r="C272" s="4" t="s">
        <v>453</v>
      </c>
    </row>
    <row r="273" spans="1:4">
      <c r="A273" s="4" t="s">
        <v>482</v>
      </c>
      <c r="B273" s="4" t="s">
        <v>536</v>
      </c>
      <c r="C273" s="4" t="s">
        <v>65</v>
      </c>
    </row>
    <row r="274" spans="1:4">
      <c r="A274" s="4" t="s">
        <v>343</v>
      </c>
      <c r="C274" s="5" t="n">
        <v>45000</v>
      </c>
      <c r="D274" s="4" t="s">
        <v>65</v>
      </c>
    </row>
    <row r="275" spans="1:4">
      <c r="A275" s="4" t="s">
        <v>555</v>
      </c>
    </row>
    <row r="276" spans="1:4">
      <c r="A276" s="4" t="s">
        <v>416</v>
      </c>
      <c r="C276" s="4" t="s">
        <v>556</v>
      </c>
    </row>
    <row r="277" spans="1:4">
      <c r="A277" s="4" t="s">
        <v>479</v>
      </c>
      <c r="C277" s="4" t="s">
        <v>438</v>
      </c>
    </row>
    <row r="278" spans="1:4">
      <c r="A278" s="4" t="s">
        <v>481</v>
      </c>
      <c r="C278" s="4" t="s">
        <v>453</v>
      </c>
    </row>
    <row r="279" spans="1:4">
      <c r="A279" s="4" t="s">
        <v>482</v>
      </c>
      <c r="B279" s="4" t="s">
        <v>536</v>
      </c>
      <c r="C279" s="4" t="s">
        <v>65</v>
      </c>
    </row>
    <row r="280" spans="1:4">
      <c r="A280" s="4" t="s">
        <v>343</v>
      </c>
      <c r="C280" s="5" t="n">
        <v>34000</v>
      </c>
      <c r="D280" s="4" t="s">
        <v>65</v>
      </c>
    </row>
    <row r="281" spans="1:4">
      <c r="A281" s="4" t="s">
        <v>557</v>
      </c>
    </row>
    <row r="282" spans="1:4">
      <c r="A282" s="4" t="s">
        <v>416</v>
      </c>
      <c r="C282" s="4" t="s">
        <v>558</v>
      </c>
    </row>
    <row r="283" spans="1:4">
      <c r="A283" s="4" t="s">
        <v>479</v>
      </c>
      <c r="C283" s="4" t="s">
        <v>438</v>
      </c>
    </row>
    <row r="284" spans="1:4">
      <c r="A284" s="4" t="s">
        <v>481</v>
      </c>
      <c r="C284" s="4" t="s">
        <v>453</v>
      </c>
    </row>
    <row r="285" spans="1:4">
      <c r="A285" s="4" t="s">
        <v>482</v>
      </c>
      <c r="B285" s="4" t="s">
        <v>536</v>
      </c>
      <c r="C285" s="4" t="s">
        <v>65</v>
      </c>
    </row>
    <row r="286" spans="1:4">
      <c r="A286" s="4" t="s">
        <v>343</v>
      </c>
      <c r="C286" s="5" t="n">
        <v>34000</v>
      </c>
      <c r="D286" s="4" t="s">
        <v>65</v>
      </c>
    </row>
    <row r="287" spans="1:4">
      <c r="A287" s="4" t="s">
        <v>559</v>
      </c>
    </row>
    <row r="288" spans="1:4">
      <c r="A288" s="4" t="s">
        <v>416</v>
      </c>
      <c r="C288" s="4" t="s">
        <v>560</v>
      </c>
    </row>
    <row r="289" spans="1:4">
      <c r="A289" s="4" t="s">
        <v>479</v>
      </c>
      <c r="C289" s="4" t="s">
        <v>438</v>
      </c>
    </row>
    <row r="290" spans="1:4">
      <c r="A290" s="4" t="s">
        <v>481</v>
      </c>
      <c r="C290" s="4" t="s">
        <v>453</v>
      </c>
    </row>
    <row r="291" spans="1:4">
      <c r="A291" s="4" t="s">
        <v>482</v>
      </c>
      <c r="B291" s="4" t="s">
        <v>536</v>
      </c>
      <c r="C291" s="4" t="s">
        <v>65</v>
      </c>
    </row>
    <row r="292" spans="1:4">
      <c r="A292" s="4" t="s">
        <v>343</v>
      </c>
      <c r="C292" s="5" t="n">
        <v>122000</v>
      </c>
      <c r="D292" s="4" t="s">
        <v>65</v>
      </c>
    </row>
    <row r="293" spans="1:4">
      <c r="A293" s="4" t="s">
        <v>561</v>
      </c>
    </row>
    <row r="294" spans="1:4">
      <c r="A294" s="4" t="s">
        <v>416</v>
      </c>
      <c r="C294" s="4" t="s">
        <v>562</v>
      </c>
    </row>
    <row r="295" spans="1:4">
      <c r="A295" s="4" t="s">
        <v>479</v>
      </c>
      <c r="C295" s="4" t="s">
        <v>438</v>
      </c>
    </row>
    <row r="296" spans="1:4">
      <c r="A296" s="4" t="s">
        <v>481</v>
      </c>
      <c r="C296" s="4" t="s">
        <v>453</v>
      </c>
    </row>
    <row r="297" spans="1:4">
      <c r="A297" s="4" t="s">
        <v>482</v>
      </c>
      <c r="B297" s="4" t="s">
        <v>563</v>
      </c>
      <c r="C297" s="4" t="s">
        <v>65</v>
      </c>
    </row>
    <row r="298" spans="1:4">
      <c r="A298" s="4" t="s">
        <v>343</v>
      </c>
      <c r="C298" s="5" t="n">
        <v>42000</v>
      </c>
      <c r="D298" s="4" t="s">
        <v>65</v>
      </c>
    </row>
    <row r="299" spans="1:4">
      <c r="A299" s="4" t="s">
        <v>564</v>
      </c>
    </row>
    <row r="300" spans="1:4">
      <c r="A300" s="4" t="s">
        <v>416</v>
      </c>
      <c r="C300" s="4" t="s">
        <v>565</v>
      </c>
    </row>
    <row r="301" spans="1:4">
      <c r="A301" s="4" t="s">
        <v>479</v>
      </c>
      <c r="C301" s="4" t="s">
        <v>374</v>
      </c>
    </row>
    <row r="302" spans="1:4">
      <c r="A302" s="4" t="s">
        <v>481</v>
      </c>
      <c r="C302" s="4" t="s">
        <v>453</v>
      </c>
    </row>
    <row r="303" spans="1:4">
      <c r="A303" s="4" t="s">
        <v>482</v>
      </c>
      <c r="B303" s="4" t="s">
        <v>465</v>
      </c>
      <c r="C303" s="4" t="s">
        <v>65</v>
      </c>
    </row>
    <row r="304" spans="1:4">
      <c r="A304" s="4" t="s">
        <v>343</v>
      </c>
      <c r="C304" s="5" t="n">
        <v>55000</v>
      </c>
      <c r="D304" s="4" t="s">
        <v>65</v>
      </c>
    </row>
    <row r="305" spans="1:4">
      <c r="A305" s="4" t="s">
        <v>566</v>
      </c>
    </row>
    <row r="306" spans="1:4">
      <c r="A306" s="4" t="s">
        <v>416</v>
      </c>
      <c r="C306" s="4" t="s">
        <v>567</v>
      </c>
    </row>
    <row r="307" spans="1:4">
      <c r="A307" s="4" t="s">
        <v>479</v>
      </c>
      <c r="C307" s="4" t="s">
        <v>438</v>
      </c>
    </row>
    <row r="308" spans="1:4">
      <c r="A308" s="4" t="s">
        <v>481</v>
      </c>
      <c r="C308" s="4" t="s">
        <v>453</v>
      </c>
    </row>
    <row r="309" spans="1:4">
      <c r="A309" s="4" t="s">
        <v>482</v>
      </c>
      <c r="B309" s="4" t="s">
        <v>536</v>
      </c>
      <c r="C309" s="4" t="s">
        <v>65</v>
      </c>
    </row>
    <row r="310" spans="1:4">
      <c r="A310" s="4" t="s">
        <v>343</v>
      </c>
      <c r="C310" s="5" t="n">
        <v>55000</v>
      </c>
      <c r="D310" s="4" t="s">
        <v>65</v>
      </c>
    </row>
    <row r="311" spans="1:4">
      <c r="A311" s="4" t="s">
        <v>568</v>
      </c>
    </row>
    <row r="312" spans="1:4">
      <c r="A312" s="4" t="s">
        <v>416</v>
      </c>
      <c r="C312" s="4" t="s">
        <v>569</v>
      </c>
    </row>
    <row r="313" spans="1:4">
      <c r="A313" s="4" t="s">
        <v>479</v>
      </c>
      <c r="C313" s="4" t="s">
        <v>374</v>
      </c>
    </row>
    <row r="314" spans="1:4">
      <c r="A314" s="4" t="s">
        <v>481</v>
      </c>
      <c r="C314" s="4" t="s">
        <v>453</v>
      </c>
    </row>
    <row r="315" spans="1:4">
      <c r="A315" s="4" t="s">
        <v>482</v>
      </c>
      <c r="B315" s="4" t="s">
        <v>465</v>
      </c>
      <c r="C315" s="4" t="s">
        <v>65</v>
      </c>
    </row>
    <row r="316" spans="1:4">
      <c r="A316" s="4" t="s">
        <v>343</v>
      </c>
      <c r="C316" s="5" t="n">
        <v>30000</v>
      </c>
      <c r="D316" s="4" t="s">
        <v>65</v>
      </c>
    </row>
    <row r="317" spans="1:4"/>
    <row r="318" spans="1:4">
      <c r="A318" s="4" t="s">
        <v>382</v>
      </c>
      <c r="B318" s="4" t="s">
        <v>570</v>
      </c>
    </row>
    <row r="319" spans="1:4">
      <c r="A319" s="4" t="s">
        <v>390</v>
      </c>
      <c r="B319" s="4" t="s">
        <v>571</v>
      </c>
    </row>
    <row r="320" spans="1:4">
      <c r="A320" s="4" t="s">
        <v>465</v>
      </c>
      <c r="B320" s="4" t="s">
        <v>572</v>
      </c>
    </row>
    <row r="321" spans="1:4">
      <c r="A321" s="4" t="s">
        <v>451</v>
      </c>
      <c r="B321" s="4" t="s">
        <v>573</v>
      </c>
    </row>
    <row r="322" spans="1:4">
      <c r="A322" s="4" t="s">
        <v>457</v>
      </c>
      <c r="B322" s="4" t="s">
        <v>574</v>
      </c>
    </row>
    <row r="323" spans="1:4">
      <c r="A323" s="4" t="s">
        <v>512</v>
      </c>
      <c r="B323" s="4" t="s">
        <v>575</v>
      </c>
    </row>
    <row r="324" spans="1:4">
      <c r="A324" s="4" t="s">
        <v>517</v>
      </c>
      <c r="B324" s="4" t="s">
        <v>576</v>
      </c>
    </row>
    <row r="325" spans="1:4">
      <c r="A325" s="4" t="s">
        <v>520</v>
      </c>
      <c r="B325" s="4" t="s">
        <v>577</v>
      </c>
    </row>
    <row r="326" spans="1:4">
      <c r="A326" s="4" t="s">
        <v>533</v>
      </c>
      <c r="B326" s="4" t="s">
        <v>578</v>
      </c>
    </row>
    <row r="327" spans="1:4">
      <c r="A327" s="4" t="s">
        <v>536</v>
      </c>
      <c r="B327" s="4" t="s">
        <v>579</v>
      </c>
    </row>
    <row r="328" spans="1:4">
      <c r="A328" s="4" t="s">
        <v>563</v>
      </c>
      <c r="B328" s="4" t="s">
        <v>580</v>
      </c>
    </row>
  </sheetData>
  <mergeCells count="13">
    <mergeCell ref="A1:B2"/>
    <mergeCell ref="A317:C317"/>
    <mergeCell ref="B318:C318"/>
    <mergeCell ref="B319:C319"/>
    <mergeCell ref="B320:C320"/>
    <mergeCell ref="B321:C321"/>
    <mergeCell ref="B322:C322"/>
    <mergeCell ref="B323:C323"/>
    <mergeCell ref="B324:C324"/>
    <mergeCell ref="B325:C325"/>
    <mergeCell ref="B326:C326"/>
    <mergeCell ref="B327:C327"/>
    <mergeCell ref="B328:C32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81</v>
      </c>
      <c r="B1" s="2" t="s">
        <v>1</v>
      </c>
    </row>
    <row r="2" spans="1:3">
      <c r="B2" s="2" t="s">
        <v>2</v>
      </c>
      <c r="C2" s="2" t="s">
        <v>41</v>
      </c>
    </row>
    <row r="3" spans="1:3">
      <c r="A3" s="3" t="s">
        <v>196</v>
      </c>
    </row>
    <row r="4" spans="1:3">
      <c r="A4" s="4" t="s">
        <v>407</v>
      </c>
      <c r="B4" s="5" t="n">
        <v>703270</v>
      </c>
      <c r="C4" s="5" t="n">
        <v>463839</v>
      </c>
    </row>
    <row r="5" spans="1:3">
      <c r="A5" s="4" t="s">
        <v>582</v>
      </c>
      <c r="B5" s="5" t="n">
        <v>2286896</v>
      </c>
      <c r="C5" s="6" t="n">
        <v>1900160</v>
      </c>
    </row>
    <row r="6" spans="1:3">
      <c r="A6" s="4" t="s">
        <v>583</v>
      </c>
      <c r="B6" s="6" t="n">
        <v>536613</v>
      </c>
    </row>
    <row r="7" spans="1:3">
      <c r="A7" s="4" t="s">
        <v>584</v>
      </c>
      <c r="B7" s="4" t="s">
        <v>585</v>
      </c>
    </row>
    <row r="8" spans="1:3">
      <c r="A8" s="4" t="s">
        <v>586</v>
      </c>
      <c r="B8" s="5" t="n">
        <v>27850</v>
      </c>
    </row>
    <row r="9" spans="1:3">
      <c r="A9" s="4" t="s">
        <v>587</v>
      </c>
      <c r="B9" s="6" t="n">
        <v>482709</v>
      </c>
    </row>
    <row r="10" spans="1:3">
      <c r="A10" s="4" t="s">
        <v>588</v>
      </c>
      <c r="B10" s="6" t="n">
        <v>800159</v>
      </c>
      <c r="C10" s="6" t="n">
        <v>248247</v>
      </c>
    </row>
    <row r="11" spans="1:3">
      <c r="A11" s="4" t="s">
        <v>589</v>
      </c>
      <c r="B11" s="6" t="n">
        <v>755253</v>
      </c>
    </row>
    <row r="12" spans="1:3">
      <c r="A12" s="4" t="s">
        <v>590</v>
      </c>
      <c r="B12" s="5" t="n">
        <v>1132966</v>
      </c>
    </row>
    <row r="13" spans="1:3">
      <c r="A13" s="4" t="s">
        <v>591</v>
      </c>
      <c r="B13" s="4" t="s">
        <v>592</v>
      </c>
    </row>
    <row r="14" spans="1:3">
      <c r="A14" s="4" t="s">
        <v>593</v>
      </c>
      <c r="B14" s="5" t="n">
        <v>752409</v>
      </c>
      <c r="C14" s="5" t="n">
        <v>2400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4</v>
      </c>
      <c r="B1" s="2" t="s">
        <v>1</v>
      </c>
    </row>
    <row r="2" spans="1:3">
      <c r="B2" s="2" t="s">
        <v>2</v>
      </c>
      <c r="C2" s="2" t="s">
        <v>41</v>
      </c>
    </row>
    <row r="3" spans="1:3">
      <c r="A3" s="4" t="s">
        <v>595</v>
      </c>
      <c r="B3" s="5" t="n">
        <v>755253</v>
      </c>
      <c r="C3" s="5" t="n">
        <v>277990</v>
      </c>
    </row>
    <row r="4" spans="1:3">
      <c r="A4" s="4" t="s">
        <v>596</v>
      </c>
      <c r="B4" s="6" t="n">
        <v>755253</v>
      </c>
    </row>
    <row r="5" spans="1:3">
      <c r="A5" s="4" t="s">
        <v>302</v>
      </c>
    </row>
    <row r="6" spans="1:3">
      <c r="A6" s="4" t="s">
        <v>597</v>
      </c>
      <c r="B6" s="6" t="n">
        <v>2041260</v>
      </c>
      <c r="C6" s="6" t="n">
        <v>0</v>
      </c>
    </row>
    <row r="7" spans="1:3">
      <c r="A7" s="4" t="s">
        <v>598</v>
      </c>
      <c r="C7" s="6" t="n">
        <v>5162556</v>
      </c>
    </row>
    <row r="8" spans="1:3">
      <c r="A8" s="4" t="s">
        <v>599</v>
      </c>
      <c r="B8" s="6" t="n">
        <v>1212189</v>
      </c>
      <c r="C8" s="6" t="n">
        <v>387881</v>
      </c>
    </row>
    <row r="9" spans="1:3">
      <c r="A9" s="4" t="s">
        <v>600</v>
      </c>
      <c r="B9" s="6" t="n">
        <v>-67623</v>
      </c>
    </row>
    <row r="10" spans="1:3">
      <c r="A10" s="4" t="s">
        <v>595</v>
      </c>
      <c r="B10" s="6" t="n">
        <v>-755253</v>
      </c>
      <c r="C10" s="6" t="n">
        <v>-277990</v>
      </c>
    </row>
    <row r="11" spans="1:3">
      <c r="A11" s="4" t="s">
        <v>601</v>
      </c>
      <c r="B11" s="6" t="n">
        <v>180552</v>
      </c>
      <c r="C11" s="6" t="n">
        <v>-3231187</v>
      </c>
    </row>
    <row r="12" spans="1:3">
      <c r="A12" s="4" t="s">
        <v>596</v>
      </c>
      <c r="B12" s="5" t="n">
        <v>2611125</v>
      </c>
      <c r="C12" s="5" t="n">
        <v>20412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602</v>
      </c>
      <c r="B1" s="2" t="s">
        <v>2</v>
      </c>
    </row>
    <row r="2" spans="1:2">
      <c r="A2" s="4" t="s">
        <v>603</v>
      </c>
    </row>
    <row r="3" spans="1:2">
      <c r="A3" s="4" t="s">
        <v>604</v>
      </c>
      <c r="B3" s="10" t="n">
        <v>0.001</v>
      </c>
    </row>
    <row r="4" spans="1:2">
      <c r="A4" s="4" t="s">
        <v>605</v>
      </c>
    </row>
    <row r="5" spans="1:2">
      <c r="A5" s="4" t="s">
        <v>604</v>
      </c>
      <c r="B5" s="11" t="n">
        <v>6.24</v>
      </c>
    </row>
    <row r="6" spans="1:2">
      <c r="A6" s="4" t="s">
        <v>606</v>
      </c>
    </row>
    <row r="7" spans="1:2">
      <c r="A7" s="4" t="s">
        <v>607</v>
      </c>
      <c r="B7" s="4" t="s">
        <v>608</v>
      </c>
    </row>
    <row r="8" spans="1:2">
      <c r="A8" s="4" t="s">
        <v>609</v>
      </c>
    </row>
    <row r="9" spans="1:2">
      <c r="A9" s="4" t="s">
        <v>607</v>
      </c>
      <c r="B9" s="4" t="s">
        <v>610</v>
      </c>
    </row>
    <row r="10" spans="1:2">
      <c r="A10" s="4" t="s">
        <v>611</v>
      </c>
    </row>
    <row r="11" spans="1:2">
      <c r="A11" s="4" t="s">
        <v>604</v>
      </c>
      <c r="B11" s="11" t="n">
        <v>507.48</v>
      </c>
    </row>
    <row r="12" spans="1:2">
      <c r="A12" s="4" t="s">
        <v>612</v>
      </c>
    </row>
    <row r="13" spans="1:2">
      <c r="A13" s="4" t="s">
        <v>604</v>
      </c>
      <c r="B13" s="11" t="n">
        <v>313.1</v>
      </c>
    </row>
    <row r="14" spans="1:2">
      <c r="A14" s="4" t="s">
        <v>613</v>
      </c>
    </row>
    <row r="15" spans="1:2">
      <c r="A15" s="4" t="s">
        <v>604</v>
      </c>
      <c r="B15" s="11" t="n">
        <v>30.3</v>
      </c>
    </row>
    <row r="16" spans="1:2">
      <c r="A16" s="4" t="s">
        <v>614</v>
      </c>
    </row>
    <row r="17" spans="1:2">
      <c r="A17" s="4" t="s">
        <v>604</v>
      </c>
      <c r="B17" s="11" t="n">
        <v>21.44</v>
      </c>
    </row>
    <row r="18" spans="1:2">
      <c r="A18" s="4" t="s">
        <v>615</v>
      </c>
    </row>
    <row r="19" spans="1:2">
      <c r="A19" s="4" t="s">
        <v>604</v>
      </c>
      <c r="B19" s="11" t="n">
        <v>3.59</v>
      </c>
    </row>
    <row r="20" spans="1:2">
      <c r="A20" s="4" t="s">
        <v>616</v>
      </c>
    </row>
    <row r="21" spans="1:2">
      <c r="A21" s="4" t="s">
        <v>604</v>
      </c>
      <c r="B21" s="10" t="n">
        <v>0.0001</v>
      </c>
    </row>
    <row r="22" spans="1:2">
      <c r="A22" s="4" t="s">
        <v>617</v>
      </c>
    </row>
    <row r="23" spans="1:2">
      <c r="A23" s="4" t="s">
        <v>604</v>
      </c>
      <c r="B23" s="11" t="n">
        <v>2.55</v>
      </c>
    </row>
    <row r="24" spans="1:2">
      <c r="A24" s="4" t="s">
        <v>618</v>
      </c>
    </row>
    <row r="25" spans="1:2">
      <c r="A25" s="4" t="s">
        <v>604</v>
      </c>
      <c r="B25" s="11" t="n">
        <v>1.45</v>
      </c>
    </row>
    <row r="26" spans="1:2">
      <c r="A26" s="4" t="s">
        <v>619</v>
      </c>
    </row>
    <row r="27" spans="1:2">
      <c r="A27" s="4" t="s">
        <v>604</v>
      </c>
      <c r="B2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0</v>
      </c>
      <c r="B1" s="2" t="s">
        <v>1</v>
      </c>
    </row>
    <row r="2" spans="1:3">
      <c r="B2" s="2" t="s">
        <v>2</v>
      </c>
      <c r="C2" s="2" t="s">
        <v>41</v>
      </c>
    </row>
    <row r="3" spans="1:3">
      <c r="A3" s="3" t="s">
        <v>201</v>
      </c>
    </row>
    <row r="4" spans="1:3">
      <c r="A4" s="4" t="s">
        <v>621</v>
      </c>
      <c r="B4" s="5" t="n">
        <v>2611125</v>
      </c>
      <c r="C4" s="5" t="n">
        <v>2041260</v>
      </c>
    </row>
    <row r="5" spans="1:3">
      <c r="A5" s="4" t="s">
        <v>622</v>
      </c>
      <c r="B5" s="5" t="n">
        <v>180552</v>
      </c>
      <c r="C5" s="5" t="n">
        <v>32311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3</v>
      </c>
      <c r="B1" s="2" t="s">
        <v>1</v>
      </c>
    </row>
    <row r="2" spans="1:3">
      <c r="B2" s="2" t="s">
        <v>2</v>
      </c>
      <c r="C2" s="2" t="s">
        <v>41</v>
      </c>
    </row>
    <row r="3" spans="1:3">
      <c r="A3" s="3" t="s">
        <v>624</v>
      </c>
    </row>
    <row r="4" spans="1:3">
      <c r="A4" s="4" t="s">
        <v>625</v>
      </c>
      <c r="C4" s="6" t="n">
        <v>0</v>
      </c>
    </row>
    <row r="5" spans="1:3">
      <c r="A5" s="4" t="s">
        <v>626</v>
      </c>
    </row>
    <row r="6" spans="1:3">
      <c r="A6" s="3" t="s">
        <v>624</v>
      </c>
    </row>
    <row r="7" spans="1:3">
      <c r="A7" s="4" t="s">
        <v>627</v>
      </c>
      <c r="B7" s="4" t="s">
        <v>628</v>
      </c>
    </row>
    <row r="8" spans="1:3">
      <c r="A8" s="4" t="s">
        <v>625</v>
      </c>
      <c r="B8" s="12" t="n">
        <v>1.4</v>
      </c>
    </row>
    <row r="9" spans="1:3">
      <c r="A9" s="4" t="s">
        <v>629</v>
      </c>
      <c r="B9" s="4" t="s">
        <v>630</v>
      </c>
    </row>
    <row r="10" spans="1:3">
      <c r="A10" s="4" t="s">
        <v>631</v>
      </c>
      <c r="B10" s="4" t="s">
        <v>632</v>
      </c>
    </row>
    <row r="11" spans="1:3">
      <c r="A11" s="4" t="s">
        <v>633</v>
      </c>
      <c r="B11" s="5" t="n">
        <v>1800</v>
      </c>
    </row>
    <row r="12" spans="1:3">
      <c r="A12" s="4" t="s">
        <v>634</v>
      </c>
      <c r="B12" s="4" t="s">
        <v>635</v>
      </c>
    </row>
    <row r="13" spans="1:3">
      <c r="A13" s="4" t="s">
        <v>636</v>
      </c>
      <c r="B13" s="4" t="s">
        <v>6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37</v>
      </c>
      <c r="B1" s="2" t="s">
        <v>1</v>
      </c>
    </row>
    <row r="2" spans="1:3">
      <c r="B2" s="2" t="s">
        <v>2</v>
      </c>
      <c r="C2" s="2" t="s">
        <v>41</v>
      </c>
    </row>
    <row r="3" spans="1:3">
      <c r="A3" s="4" t="s">
        <v>314</v>
      </c>
    </row>
    <row r="4" spans="1:3">
      <c r="A4" s="3" t="s">
        <v>638</v>
      </c>
    </row>
    <row r="5" spans="1:3">
      <c r="A5" s="4" t="s">
        <v>639</v>
      </c>
      <c r="B5" s="12" t="n">
        <v>1.5</v>
      </c>
      <c r="C5" s="12" t="n">
        <v>1.5</v>
      </c>
    </row>
    <row r="6" spans="1:3">
      <c r="A6" s="4" t="s">
        <v>640</v>
      </c>
      <c r="B6" s="4" t="s">
        <v>65</v>
      </c>
      <c r="C6" s="4" t="s">
        <v>65</v>
      </c>
    </row>
    <row r="7" spans="1:3">
      <c r="A7" s="4" t="s">
        <v>636</v>
      </c>
      <c r="B7" s="4" t="s">
        <v>65</v>
      </c>
      <c r="C7" s="4" t="s">
        <v>65</v>
      </c>
    </row>
    <row r="8" spans="1:3">
      <c r="A8" s="4" t="s">
        <v>641</v>
      </c>
      <c r="B8" s="4" t="s">
        <v>65</v>
      </c>
      <c r="C8" s="4" t="s">
        <v>65</v>
      </c>
    </row>
    <row r="9" spans="1:3">
      <c r="A9" s="4" t="s">
        <v>642</v>
      </c>
      <c r="B9" s="12" t="n">
        <v>1.5</v>
      </c>
      <c r="C9" s="12" t="n">
        <v>1.5</v>
      </c>
    </row>
    <row r="10" spans="1:3">
      <c r="A10" s="3" t="s">
        <v>643</v>
      </c>
    </row>
    <row r="11" spans="1:3">
      <c r="A11" s="4" t="s">
        <v>639</v>
      </c>
      <c r="B11" s="5" t="n">
        <v>225520</v>
      </c>
      <c r="C11" s="5" t="n">
        <v>225520</v>
      </c>
    </row>
    <row r="12" spans="1:3">
      <c r="A12" s="4" t="s">
        <v>640</v>
      </c>
      <c r="B12" s="4" t="s">
        <v>65</v>
      </c>
      <c r="C12" s="4" t="s">
        <v>65</v>
      </c>
    </row>
    <row r="13" spans="1:3">
      <c r="A13" s="4" t="s">
        <v>636</v>
      </c>
      <c r="B13" s="4" t="s">
        <v>65</v>
      </c>
      <c r="C13" s="4" t="s">
        <v>65</v>
      </c>
    </row>
    <row r="14" spans="1:3">
      <c r="A14" s="4" t="s">
        <v>641</v>
      </c>
      <c r="B14" s="4" t="s">
        <v>65</v>
      </c>
      <c r="C14" s="4" t="s">
        <v>65</v>
      </c>
    </row>
    <row r="15" spans="1:3">
      <c r="A15" s="4" t="s">
        <v>642</v>
      </c>
      <c r="B15" s="5" t="n">
        <v>225520</v>
      </c>
      <c r="C15" s="5" t="n">
        <v>225520</v>
      </c>
    </row>
    <row r="16" spans="1:3">
      <c r="A16" s="4" t="s">
        <v>644</v>
      </c>
    </row>
    <row r="17" spans="1:3">
      <c r="A17" s="3" t="s">
        <v>638</v>
      </c>
    </row>
    <row r="18" spans="1:3">
      <c r="A18" s="4" t="s">
        <v>639</v>
      </c>
      <c r="B18" s="4" t="s">
        <v>65</v>
      </c>
      <c r="C18" s="4" t="s">
        <v>65</v>
      </c>
    </row>
    <row r="19" spans="1:3">
      <c r="A19" s="4" t="s">
        <v>640</v>
      </c>
      <c r="B19" s="4" t="s">
        <v>65</v>
      </c>
      <c r="C19" s="4" t="s">
        <v>65</v>
      </c>
    </row>
    <row r="20" spans="1:3">
      <c r="A20" s="4" t="s">
        <v>636</v>
      </c>
      <c r="B20" s="4" t="s">
        <v>65</v>
      </c>
      <c r="C20" s="4" t="s">
        <v>65</v>
      </c>
    </row>
    <row r="21" spans="1:3">
      <c r="A21" s="4" t="s">
        <v>641</v>
      </c>
      <c r="B21" s="4" t="s">
        <v>65</v>
      </c>
      <c r="C21" s="4" t="s">
        <v>65</v>
      </c>
    </row>
    <row r="22" spans="1:3">
      <c r="A22" s="4" t="s">
        <v>642</v>
      </c>
      <c r="C22" s="4" t="s">
        <v>65</v>
      </c>
    </row>
    <row r="23" spans="1:3">
      <c r="A23" s="3" t="s">
        <v>643</v>
      </c>
    </row>
    <row r="24" spans="1:3">
      <c r="A24" s="4" t="s">
        <v>639</v>
      </c>
      <c r="B24" s="4" t="s">
        <v>65</v>
      </c>
      <c r="C24" s="4" t="s">
        <v>65</v>
      </c>
    </row>
    <row r="25" spans="1:3">
      <c r="A25" s="4" t="s">
        <v>640</v>
      </c>
      <c r="B25" s="4" t="s">
        <v>65</v>
      </c>
      <c r="C25" s="4" t="s">
        <v>65</v>
      </c>
    </row>
    <row r="26" spans="1:3">
      <c r="A26" s="4" t="s">
        <v>636</v>
      </c>
      <c r="B26" s="4" t="s">
        <v>65</v>
      </c>
      <c r="C26" s="4" t="s">
        <v>65</v>
      </c>
    </row>
    <row r="27" spans="1:3">
      <c r="A27" s="4" t="s">
        <v>641</v>
      </c>
      <c r="B27" s="4" t="s">
        <v>65</v>
      </c>
      <c r="C27" s="4" t="s">
        <v>65</v>
      </c>
    </row>
    <row r="28" spans="1:3">
      <c r="A28" s="4" t="s">
        <v>642</v>
      </c>
      <c r="B28" s="4" t="s">
        <v>65</v>
      </c>
      <c r="C28" s="4" t="s">
        <v>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5"/>
    <col customWidth="1" max="5" min="5" width="80"/>
    <col customWidth="1" max="6" min="6" width="14"/>
  </cols>
  <sheetData>
    <row r="1" spans="1:6">
      <c r="A1" s="1" t="s">
        <v>645</v>
      </c>
      <c r="B1" s="2" t="s">
        <v>319</v>
      </c>
      <c r="C1" s="2" t="s">
        <v>646</v>
      </c>
      <c r="D1" s="2" t="s">
        <v>296</v>
      </c>
      <c r="E1" s="2" t="s">
        <v>2</v>
      </c>
      <c r="F1" s="2" t="s">
        <v>41</v>
      </c>
    </row>
    <row r="2" spans="1:6">
      <c r="A2" s="3" t="s">
        <v>647</v>
      </c>
    </row>
    <row r="3" spans="1:6">
      <c r="A3" s="4" t="s">
        <v>648</v>
      </c>
      <c r="E3" s="6" t="n">
        <v>20000000</v>
      </c>
    </row>
    <row r="4" spans="1:6">
      <c r="A4" s="4" t="s">
        <v>649</v>
      </c>
      <c r="E4" s="8" t="n">
        <v>0.001</v>
      </c>
    </row>
    <row r="5" spans="1:6">
      <c r="A5" s="4" t="s">
        <v>650</v>
      </c>
      <c r="E5" s="7" t="n">
        <v>1e-06</v>
      </c>
      <c r="F5" s="7" t="n">
        <v>1e-06</v>
      </c>
    </row>
    <row r="6" spans="1:6">
      <c r="A6" s="4" t="s">
        <v>651</v>
      </c>
      <c r="E6" s="6" t="n">
        <v>538464</v>
      </c>
      <c r="F6" s="6" t="n">
        <v>151</v>
      </c>
    </row>
    <row r="7" spans="1:6">
      <c r="A7" s="4" t="s">
        <v>652</v>
      </c>
      <c r="E7" s="6" t="n">
        <v>538464</v>
      </c>
      <c r="F7" s="6" t="n">
        <v>151</v>
      </c>
    </row>
    <row r="8" spans="1:6">
      <c r="A8" s="4" t="s">
        <v>653</v>
      </c>
      <c r="E8" s="6" t="n">
        <v>20000000000</v>
      </c>
      <c r="F8" s="6" t="n">
        <v>20000000000</v>
      </c>
    </row>
    <row r="9" spans="1:6">
      <c r="A9" s="4" t="s">
        <v>654</v>
      </c>
      <c r="E9" s="5" t="n">
        <v>0</v>
      </c>
      <c r="F9" s="5" t="n">
        <v>0</v>
      </c>
    </row>
    <row r="10" spans="1:6">
      <c r="A10" s="4" t="s">
        <v>655</v>
      </c>
      <c r="E10" s="6" t="n">
        <v>752409</v>
      </c>
      <c r="F10" s="6" t="n">
        <v>240035</v>
      </c>
    </row>
    <row r="11" spans="1:6">
      <c r="A11" s="4" t="s">
        <v>656</v>
      </c>
      <c r="E11" s="5" t="n">
        <v>240035</v>
      </c>
      <c r="F11" s="5" t="n">
        <v>54124</v>
      </c>
    </row>
    <row r="12" spans="1:6">
      <c r="A12" s="4" t="s">
        <v>657</v>
      </c>
      <c r="E12" s="6" t="n">
        <v>536613</v>
      </c>
      <c r="F12" s="6" t="n">
        <v>120</v>
      </c>
    </row>
    <row r="13" spans="1:6">
      <c r="A13" s="4" t="s">
        <v>658</v>
      </c>
      <c r="E13" s="5" t="n">
        <v>27850</v>
      </c>
    </row>
    <row r="14" spans="1:6">
      <c r="A14" s="4" t="s">
        <v>659</v>
      </c>
      <c r="E14" s="5" t="n">
        <v>755253</v>
      </c>
      <c r="F14" s="5" t="n">
        <v>277990</v>
      </c>
    </row>
    <row r="15" spans="1:6">
      <c r="A15" s="4" t="s">
        <v>660</v>
      </c>
    </row>
    <row r="16" spans="1:6">
      <c r="A16" s="3" t="s">
        <v>647</v>
      </c>
    </row>
    <row r="17" spans="1:6">
      <c r="A17" s="4" t="s">
        <v>661</v>
      </c>
      <c r="B17" s="6" t="n">
        <v>1700</v>
      </c>
      <c r="C17" s="6" t="n">
        <v>1699</v>
      </c>
    </row>
    <row r="18" spans="1:6">
      <c r="A18" s="4" t="s">
        <v>75</v>
      </c>
    </row>
    <row r="19" spans="1:6">
      <c r="A19" s="3" t="s">
        <v>647</v>
      </c>
    </row>
    <row r="20" spans="1:6">
      <c r="A20" s="4" t="s">
        <v>648</v>
      </c>
      <c r="E20" s="6" t="n">
        <v>20000</v>
      </c>
      <c r="F20" s="6" t="n">
        <v>20000</v>
      </c>
    </row>
    <row r="21" spans="1:6">
      <c r="A21" s="4" t="s">
        <v>649</v>
      </c>
      <c r="E21" s="8" t="n">
        <v>0.001</v>
      </c>
      <c r="F21" s="8" t="n">
        <v>0.001</v>
      </c>
    </row>
    <row r="22" spans="1:6">
      <c r="A22" s="4" t="s">
        <v>662</v>
      </c>
      <c r="E22" s="6" t="n">
        <v>20000</v>
      </c>
      <c r="F22" s="6" t="n">
        <v>20000</v>
      </c>
    </row>
    <row r="23" spans="1:6">
      <c r="A23" s="4" t="s">
        <v>663</v>
      </c>
      <c r="E23" s="6" t="n">
        <v>20000</v>
      </c>
      <c r="F23" s="6" t="n">
        <v>20000</v>
      </c>
    </row>
    <row r="24" spans="1:6">
      <c r="A24" s="4" t="s">
        <v>664</v>
      </c>
      <c r="E24" s="4" t="s">
        <v>665</v>
      </c>
    </row>
    <row r="25" spans="1:6">
      <c r="A25" s="4" t="s">
        <v>661</v>
      </c>
      <c r="E25" s="4" t="s">
        <v>65</v>
      </c>
    </row>
    <row r="26" spans="1:6">
      <c r="A26" s="4" t="s">
        <v>86</v>
      </c>
    </row>
    <row r="27" spans="1:6">
      <c r="A27" s="3" t="s">
        <v>647</v>
      </c>
    </row>
    <row r="28" spans="1:6">
      <c r="A28" s="4" t="s">
        <v>648</v>
      </c>
      <c r="E28" s="6" t="n">
        <v>870</v>
      </c>
      <c r="F28" s="6" t="n">
        <v>870</v>
      </c>
    </row>
    <row r="29" spans="1:6">
      <c r="A29" s="4" t="s">
        <v>649</v>
      </c>
      <c r="E29" s="8" t="n">
        <v>0.001</v>
      </c>
      <c r="F29" s="8" t="n">
        <v>0.001</v>
      </c>
    </row>
    <row r="30" spans="1:6">
      <c r="A30" s="4" t="s">
        <v>662</v>
      </c>
      <c r="E30" s="6" t="n">
        <v>870</v>
      </c>
      <c r="F30" s="6" t="n">
        <v>870</v>
      </c>
    </row>
    <row r="31" spans="1:6">
      <c r="A31" s="4" t="s">
        <v>663</v>
      </c>
      <c r="E31" s="6" t="n">
        <v>870</v>
      </c>
      <c r="F31" s="6" t="n">
        <v>870</v>
      </c>
    </row>
    <row r="32" spans="1:6">
      <c r="A32" s="4" t="s">
        <v>666</v>
      </c>
      <c r="E32" s="5" t="n">
        <v>1000</v>
      </c>
    </row>
    <row r="33" spans="1:6">
      <c r="A33" s="4" t="s">
        <v>73</v>
      </c>
    </row>
    <row r="34" spans="1:6">
      <c r="A34" s="3" t="s">
        <v>647</v>
      </c>
    </row>
    <row r="35" spans="1:6">
      <c r="A35" s="4" t="s">
        <v>648</v>
      </c>
      <c r="E35" s="6" t="n">
        <v>330000</v>
      </c>
      <c r="F35" s="6" t="n">
        <v>330000</v>
      </c>
    </row>
    <row r="36" spans="1:6">
      <c r="A36" s="4" t="s">
        <v>649</v>
      </c>
      <c r="E36" s="8" t="n">
        <v>0.001</v>
      </c>
      <c r="F36" s="8" t="n">
        <v>0.001</v>
      </c>
    </row>
    <row r="37" spans="1:6">
      <c r="A37" s="4" t="s">
        <v>662</v>
      </c>
      <c r="E37" s="6" t="n">
        <v>0</v>
      </c>
      <c r="F37" s="6" t="n">
        <v>0</v>
      </c>
    </row>
    <row r="38" spans="1:6">
      <c r="A38" s="4" t="s">
        <v>663</v>
      </c>
      <c r="E38" s="6" t="n">
        <v>0</v>
      </c>
      <c r="F38" s="6" t="n">
        <v>0</v>
      </c>
    </row>
    <row r="39" spans="1:6">
      <c r="A39" s="4" t="s">
        <v>76</v>
      </c>
    </row>
    <row r="40" spans="1:6">
      <c r="A40" s="3" t="s">
        <v>647</v>
      </c>
    </row>
    <row r="41" spans="1:6">
      <c r="A41" s="4" t="s">
        <v>648</v>
      </c>
      <c r="E41" s="6" t="n">
        <v>7250</v>
      </c>
      <c r="F41" s="6" t="n">
        <v>7250</v>
      </c>
    </row>
    <row r="42" spans="1:6">
      <c r="A42" s="4" t="s">
        <v>649</v>
      </c>
      <c r="E42" s="8" t="n">
        <v>0.001</v>
      </c>
      <c r="F42" s="8" t="n">
        <v>0.001</v>
      </c>
    </row>
    <row r="43" spans="1:6">
      <c r="A43" s="4" t="s">
        <v>662</v>
      </c>
      <c r="E43" s="6" t="n">
        <v>6750</v>
      </c>
      <c r="F43" s="6" t="n">
        <v>6750</v>
      </c>
    </row>
    <row r="44" spans="1:6">
      <c r="A44" s="4" t="s">
        <v>663</v>
      </c>
      <c r="E44" s="6" t="n">
        <v>6750</v>
      </c>
      <c r="F44" s="6" t="n">
        <v>6750</v>
      </c>
    </row>
    <row r="45" spans="1:6">
      <c r="A45" s="4" t="s">
        <v>482</v>
      </c>
      <c r="E45" s="9" t="n">
        <v>2.63</v>
      </c>
      <c r="F45" s="9" t="n">
        <v>2.63</v>
      </c>
    </row>
    <row r="46" spans="1:6">
      <c r="A46" s="4" t="s">
        <v>335</v>
      </c>
    </row>
    <row r="47" spans="1:6">
      <c r="A47" s="3" t="s">
        <v>647</v>
      </c>
    </row>
    <row r="48" spans="1:6">
      <c r="A48" s="4" t="s">
        <v>667</v>
      </c>
      <c r="E48" s="5" t="n">
        <v>1</v>
      </c>
    </row>
    <row r="49" spans="1:6">
      <c r="A49" s="4" t="s">
        <v>336</v>
      </c>
    </row>
    <row r="50" spans="1:6">
      <c r="A50" s="3" t="s">
        <v>647</v>
      </c>
    </row>
    <row r="51" spans="1:6">
      <c r="A51" s="4" t="s">
        <v>667</v>
      </c>
      <c r="E51" s="5" t="n">
        <v>1125</v>
      </c>
    </row>
    <row r="52" spans="1:6">
      <c r="A52" s="4" t="s">
        <v>314</v>
      </c>
    </row>
    <row r="53" spans="1:6">
      <c r="A53" s="3" t="s">
        <v>647</v>
      </c>
    </row>
    <row r="54" spans="1:6">
      <c r="A54" s="4" t="s">
        <v>651</v>
      </c>
      <c r="D54" s="6" t="n">
        <v>5667</v>
      </c>
    </row>
    <row r="55" spans="1:6">
      <c r="A55" s="4" t="s">
        <v>668</v>
      </c>
      <c r="D55" s="9" t="n">
        <v>0.45</v>
      </c>
    </row>
    <row r="56" spans="1:6">
      <c r="A56" s="4" t="s">
        <v>669</v>
      </c>
      <c r="D56" s="4" t="s">
        <v>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0</v>
      </c>
      <c r="B1" s="2" t="s">
        <v>1</v>
      </c>
    </row>
    <row r="2" spans="1:3">
      <c r="B2" s="2" t="s">
        <v>2</v>
      </c>
      <c r="C2" s="2" t="s">
        <v>41</v>
      </c>
    </row>
    <row r="3" spans="1:3">
      <c r="A3" s="3" t="s">
        <v>207</v>
      </c>
    </row>
    <row r="4" spans="1:3">
      <c r="A4" s="4" t="s">
        <v>671</v>
      </c>
      <c r="B4" s="4" t="s">
        <v>65</v>
      </c>
      <c r="C4" s="4" t="s">
        <v>65</v>
      </c>
    </row>
    <row r="5" spans="1:3">
      <c r="A5" s="4" t="s">
        <v>672</v>
      </c>
      <c r="B5" s="4" t="s">
        <v>65</v>
      </c>
      <c r="C5" s="4" t="s">
        <v>65</v>
      </c>
    </row>
    <row r="6" spans="1:3">
      <c r="A6" s="4" t="s">
        <v>673</v>
      </c>
      <c r="B6" s="4" t="s">
        <v>65</v>
      </c>
      <c r="C6" s="4" t="s">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7"/>
    <col customWidth="1" max="5" min="5" width="34"/>
    <col customWidth="1" max="6" min="6" width="34"/>
    <col customWidth="1" max="7" min="7" width="34"/>
    <col customWidth="1" max="8" min="8" width="12"/>
  </cols>
  <sheetData>
    <row r="1" spans="1:8">
      <c r="A1" s="1" t="s">
        <v>117</v>
      </c>
      <c r="B1" s="2" t="s">
        <v>118</v>
      </c>
      <c r="C1" s="2" t="s">
        <v>119</v>
      </c>
      <c r="D1" s="2" t="s">
        <v>120</v>
      </c>
      <c r="E1" s="2" t="s">
        <v>73</v>
      </c>
      <c r="F1" s="2" t="s">
        <v>75</v>
      </c>
      <c r="G1" s="2" t="s">
        <v>76</v>
      </c>
      <c r="H1" s="2" t="s">
        <v>121</v>
      </c>
    </row>
    <row r="2" spans="1:8">
      <c r="A2" s="4" t="s">
        <v>122</v>
      </c>
      <c r="B2" s="4" t="s">
        <v>65</v>
      </c>
      <c r="C2" s="5" t="n">
        <v>212361</v>
      </c>
      <c r="D2" s="5" t="n">
        <v>-331506</v>
      </c>
      <c r="E2" s="5" t="n">
        <v>330</v>
      </c>
      <c r="F2" s="5" t="n">
        <v>1</v>
      </c>
      <c r="G2" s="4" t="s">
        <v>65</v>
      </c>
      <c r="H2" s="5" t="n">
        <v>-118814</v>
      </c>
    </row>
    <row r="3" spans="1:8">
      <c r="A3" s="4" t="s">
        <v>123</v>
      </c>
      <c r="B3" s="6" t="n">
        <v>35</v>
      </c>
      <c r="E3" s="6" t="n">
        <v>330000</v>
      </c>
      <c r="F3" s="6" t="n">
        <v>1000</v>
      </c>
      <c r="G3" s="4" t="s">
        <v>65</v>
      </c>
    </row>
    <row r="4" spans="1:8">
      <c r="A4" s="3" t="s">
        <v>124</v>
      </c>
    </row>
    <row r="5" spans="1:8">
      <c r="A5" s="4" t="s">
        <v>125</v>
      </c>
      <c r="B5" s="4" t="s">
        <v>65</v>
      </c>
      <c r="C5" s="6" t="n">
        <v>169697</v>
      </c>
      <c r="D5" s="4" t="s">
        <v>65</v>
      </c>
      <c r="H5" s="6" t="n">
        <v>169697</v>
      </c>
    </row>
    <row r="6" spans="1:8">
      <c r="A6" s="4" t="s">
        <v>126</v>
      </c>
      <c r="B6" s="6" t="n">
        <v>120</v>
      </c>
    </row>
    <row r="7" spans="1:8">
      <c r="A7" s="4" t="s">
        <v>127</v>
      </c>
      <c r="B7" s="4" t="s">
        <v>65</v>
      </c>
      <c r="C7" s="6" t="n">
        <v>1125</v>
      </c>
      <c r="D7" s="4" t="s">
        <v>65</v>
      </c>
      <c r="H7" s="6" t="n">
        <v>1125</v>
      </c>
    </row>
    <row r="8" spans="1:8">
      <c r="A8" s="4" t="s">
        <v>128</v>
      </c>
      <c r="B8" s="6" t="n">
        <v>1</v>
      </c>
    </row>
    <row r="9" spans="1:8">
      <c r="A9" s="4" t="s">
        <v>129</v>
      </c>
      <c r="B9" s="4" t="s">
        <v>65</v>
      </c>
      <c r="C9" s="6" t="n">
        <v>11650915</v>
      </c>
      <c r="D9" s="6" t="n">
        <v>-9232303</v>
      </c>
      <c r="E9" s="5" t="n">
        <v>-330</v>
      </c>
      <c r="F9" s="5" t="n">
        <v>19</v>
      </c>
      <c r="G9" s="5" t="n">
        <v>7</v>
      </c>
      <c r="H9" s="6" t="n">
        <v>2418308</v>
      </c>
    </row>
    <row r="10" spans="1:8">
      <c r="A10" s="4" t="s">
        <v>130</v>
      </c>
      <c r="B10" s="6" t="n">
        <v>-3</v>
      </c>
      <c r="E10" s="6" t="n">
        <v>-330000</v>
      </c>
      <c r="F10" s="6" t="n">
        <v>19000</v>
      </c>
      <c r="G10" s="6" t="n">
        <v>6750</v>
      </c>
    </row>
    <row r="11" spans="1:8">
      <c r="A11" s="4" t="s">
        <v>131</v>
      </c>
      <c r="B11" s="4" t="s">
        <v>65</v>
      </c>
      <c r="C11" s="6" t="n">
        <v>-339773</v>
      </c>
      <c r="D11" s="4" t="s">
        <v>65</v>
      </c>
      <c r="H11" s="6" t="n">
        <v>-339773</v>
      </c>
    </row>
    <row r="12" spans="1:8">
      <c r="A12" s="4" t="s">
        <v>132</v>
      </c>
      <c r="B12" s="6" t="n">
        <v>-2</v>
      </c>
    </row>
    <row r="13" spans="1:8">
      <c r="A13" s="4" t="s">
        <v>133</v>
      </c>
      <c r="D13" s="6" t="n">
        <v>-8125498</v>
      </c>
      <c r="H13" s="6" t="n">
        <v>-8125498</v>
      </c>
    </row>
    <row r="14" spans="1:8">
      <c r="A14" s="4" t="s">
        <v>134</v>
      </c>
      <c r="B14" s="4" t="s">
        <v>65</v>
      </c>
      <c r="C14" s="6" t="n">
        <v>11694325</v>
      </c>
      <c r="D14" s="6" t="n">
        <v>-17689307</v>
      </c>
      <c r="E14" s="4" t="s">
        <v>65</v>
      </c>
      <c r="F14" s="5" t="n">
        <v>20</v>
      </c>
      <c r="G14" s="5" t="n">
        <v>7</v>
      </c>
      <c r="H14" s="6" t="n">
        <v>-5994955</v>
      </c>
    </row>
    <row r="15" spans="1:8">
      <c r="A15" s="4" t="s">
        <v>135</v>
      </c>
      <c r="B15" s="6" t="n">
        <v>151</v>
      </c>
      <c r="E15" s="4" t="s">
        <v>65</v>
      </c>
      <c r="F15" s="6" t="n">
        <v>20000</v>
      </c>
      <c r="G15" s="6" t="n">
        <v>6750</v>
      </c>
    </row>
    <row r="16" spans="1:8">
      <c r="A16" s="3" t="s">
        <v>124</v>
      </c>
    </row>
    <row r="17" spans="1:8">
      <c r="A17" s="4" t="s">
        <v>128</v>
      </c>
      <c r="F17" s="4" t="s">
        <v>65</v>
      </c>
    </row>
    <row r="18" spans="1:8">
      <c r="A18" s="4" t="s">
        <v>136</v>
      </c>
      <c r="B18" s="5" t="n">
        <v>1</v>
      </c>
      <c r="C18" s="6" t="n">
        <v>992443</v>
      </c>
      <c r="H18" s="6" t="n">
        <v>992444</v>
      </c>
    </row>
    <row r="19" spans="1:8">
      <c r="A19" s="4" t="s">
        <v>137</v>
      </c>
      <c r="B19" s="6" t="n">
        <v>536613</v>
      </c>
      <c r="E19" s="4" t="s">
        <v>65</v>
      </c>
      <c r="F19" s="4" t="s">
        <v>65</v>
      </c>
      <c r="G19" s="4" t="s">
        <v>65</v>
      </c>
    </row>
    <row r="20" spans="1:8">
      <c r="A20" s="4" t="s">
        <v>138</v>
      </c>
      <c r="C20" s="6" t="n">
        <v>755253</v>
      </c>
      <c r="D20" s="4" t="s">
        <v>65</v>
      </c>
      <c r="H20" s="6" t="n">
        <v>755253</v>
      </c>
    </row>
    <row r="21" spans="1:8">
      <c r="A21" s="4" t="s">
        <v>139</v>
      </c>
      <c r="B21" s="4" t="s">
        <v>65</v>
      </c>
      <c r="C21" s="6" t="n">
        <v>7315</v>
      </c>
      <c r="D21" s="4" t="s">
        <v>65</v>
      </c>
      <c r="H21" s="6" t="n">
        <v>7315</v>
      </c>
    </row>
    <row r="22" spans="1:8">
      <c r="A22" s="4" t="s">
        <v>140</v>
      </c>
      <c r="B22" s="6" t="n">
        <v>1700</v>
      </c>
    </row>
    <row r="23" spans="1:8">
      <c r="A23" s="4" t="s">
        <v>133</v>
      </c>
      <c r="D23" s="6" t="n">
        <v>-3879846</v>
      </c>
      <c r="H23" s="6" t="n">
        <v>-3879846</v>
      </c>
    </row>
    <row r="24" spans="1:8">
      <c r="A24" s="4" t="s">
        <v>141</v>
      </c>
      <c r="B24" s="5" t="n">
        <v>1</v>
      </c>
      <c r="C24" s="5" t="n">
        <v>13449336</v>
      </c>
      <c r="D24" s="5" t="n">
        <v>-21569153</v>
      </c>
      <c r="E24" s="4" t="s">
        <v>65</v>
      </c>
      <c r="F24" s="5" t="n">
        <v>20</v>
      </c>
      <c r="G24" s="5" t="n">
        <v>7</v>
      </c>
      <c r="H24" s="5" t="n">
        <v>-8119789</v>
      </c>
    </row>
    <row r="25" spans="1:8">
      <c r="A25" s="4" t="s">
        <v>142</v>
      </c>
      <c r="B25" s="6" t="n">
        <v>538464</v>
      </c>
      <c r="E25" s="4" t="s">
        <v>65</v>
      </c>
      <c r="F25" s="6" t="n">
        <v>20000</v>
      </c>
      <c r="G25" s="6" t="n">
        <v>67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4</v>
      </c>
      <c r="B1" s="2" t="s">
        <v>1</v>
      </c>
    </row>
    <row r="2" spans="1:3">
      <c r="B2" s="2" t="s">
        <v>2</v>
      </c>
      <c r="C2" s="2" t="s">
        <v>41</v>
      </c>
    </row>
    <row r="3" spans="1:3">
      <c r="A3" s="3" t="s">
        <v>207</v>
      </c>
    </row>
    <row r="4" spans="1:3">
      <c r="A4" s="4" t="s">
        <v>675</v>
      </c>
      <c r="B4" s="5" t="n">
        <v>-805</v>
      </c>
    </row>
    <row r="5" spans="1:3">
      <c r="A5" s="4" t="s">
        <v>676</v>
      </c>
      <c r="B5" s="6" t="n">
        <v>24</v>
      </c>
    </row>
    <row r="6" spans="1:3">
      <c r="A6" s="4" t="s">
        <v>677</v>
      </c>
      <c r="B6" s="4" t="s">
        <v>65</v>
      </c>
    </row>
    <row r="7" spans="1:3">
      <c r="A7" s="4" t="s">
        <v>678</v>
      </c>
      <c r="B7" s="6" t="n">
        <v>-23</v>
      </c>
    </row>
    <row r="8" spans="1:3">
      <c r="A8" s="4" t="s">
        <v>679</v>
      </c>
      <c r="B8" s="6" t="n">
        <v>804</v>
      </c>
    </row>
    <row r="9" spans="1:3">
      <c r="A9" s="4" t="s">
        <v>673</v>
      </c>
      <c r="B9" s="4" t="s">
        <v>65</v>
      </c>
      <c r="C9" s="4" t="s">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680</v>
      </c>
      <c r="B1" s="2" t="s">
        <v>2</v>
      </c>
      <c r="C1" s="2" t="s">
        <v>41</v>
      </c>
    </row>
    <row r="2" spans="1:3">
      <c r="A2" s="3" t="s">
        <v>681</v>
      </c>
    </row>
    <row r="3" spans="1:3">
      <c r="A3" s="4" t="s">
        <v>682</v>
      </c>
      <c r="B3" s="5" t="n">
        <v>874000</v>
      </c>
      <c r="C3" s="5" t="n">
        <v>59749</v>
      </c>
    </row>
    <row r="4" spans="1:3">
      <c r="A4" s="4" t="s">
        <v>683</v>
      </c>
      <c r="B4" s="6" t="n">
        <v>874000</v>
      </c>
      <c r="C4" s="6" t="n">
        <v>59749</v>
      </c>
    </row>
    <row r="5" spans="1:3">
      <c r="A5" s="3" t="s">
        <v>684</v>
      </c>
    </row>
    <row r="6" spans="1:3">
      <c r="A6" s="4" t="s">
        <v>95</v>
      </c>
      <c r="B6" s="6" t="n">
        <v>10000</v>
      </c>
      <c r="C6" s="4" t="s">
        <v>65</v>
      </c>
    </row>
    <row r="7" spans="1:3">
      <c r="A7" s="4" t="s">
        <v>685</v>
      </c>
      <c r="B7" s="4" t="s">
        <v>65</v>
      </c>
      <c r="C7" s="4" t="s">
        <v>65</v>
      </c>
    </row>
    <row r="8" spans="1:3">
      <c r="A8" s="4" t="s">
        <v>686</v>
      </c>
      <c r="B8" s="6" t="n">
        <v>10000</v>
      </c>
      <c r="C8" s="4" t="s">
        <v>65</v>
      </c>
    </row>
    <row r="9" spans="1:3">
      <c r="A9" s="3" t="s">
        <v>687</v>
      </c>
    </row>
    <row r="10" spans="1:3">
      <c r="A10" s="4" t="s">
        <v>688</v>
      </c>
      <c r="B10" s="6" t="n">
        <v>-864000</v>
      </c>
      <c r="C10" s="6" t="n">
        <v>-59749</v>
      </c>
    </row>
    <row r="11" spans="1:3">
      <c r="A11" s="4" t="s">
        <v>689</v>
      </c>
      <c r="B11" s="4" t="s">
        <v>65</v>
      </c>
      <c r="C11" s="4" t="s">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90</v>
      </c>
      <c r="B1" s="2" t="s">
        <v>1</v>
      </c>
    </row>
    <row r="2" spans="1:3">
      <c r="B2" s="2" t="s">
        <v>2</v>
      </c>
      <c r="C2" s="2" t="s">
        <v>41</v>
      </c>
    </row>
    <row r="3" spans="1:3">
      <c r="A3" s="3" t="s">
        <v>207</v>
      </c>
    </row>
    <row r="4" spans="1:3">
      <c r="A4" s="4" t="s">
        <v>691</v>
      </c>
      <c r="B4" s="5" t="n">
        <v>4164000</v>
      </c>
      <c r="C4" s="5" t="n">
        <v>614146</v>
      </c>
    </row>
    <row r="5" spans="1:3">
      <c r="A5" s="4" t="s">
        <v>692</v>
      </c>
      <c r="B5" s="4" t="s">
        <v>325</v>
      </c>
      <c r="C5" s="4" t="s">
        <v>3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693</v>
      </c>
      <c r="B1" s="2" t="s">
        <v>401</v>
      </c>
    </row>
    <row r="2" spans="1:2">
      <c r="A2" s="3" t="s">
        <v>210</v>
      </c>
    </row>
    <row r="3" spans="1:2">
      <c r="A3" s="4" t="s">
        <v>694</v>
      </c>
      <c r="B3" s="5" t="n">
        <v>136318</v>
      </c>
    </row>
    <row r="4" spans="1:2">
      <c r="A4" s="4" t="s">
        <v>695</v>
      </c>
      <c r="B4" s="6" t="n">
        <v>136318</v>
      </c>
    </row>
    <row r="5" spans="1:2">
      <c r="A5" s="4" t="s">
        <v>696</v>
      </c>
      <c r="B5" s="6" t="n">
        <v>131280</v>
      </c>
    </row>
    <row r="6" spans="1:2">
      <c r="A6" s="4" t="s">
        <v>697</v>
      </c>
      <c r="B6" s="6" t="n">
        <v>89604</v>
      </c>
    </row>
    <row r="7" spans="1:2">
      <c r="A7" s="4" t="s">
        <v>698</v>
      </c>
      <c r="B7" s="6" t="n">
        <v>30004</v>
      </c>
    </row>
    <row r="8" spans="1:2">
      <c r="A8" s="4" t="s">
        <v>699</v>
      </c>
      <c r="B8" s="6" t="n">
        <v>55005</v>
      </c>
    </row>
    <row r="9" spans="1:2">
      <c r="A9" s="4" t="s">
        <v>700</v>
      </c>
      <c r="B9" s="6" t="n">
        <v>578529</v>
      </c>
    </row>
    <row r="10" spans="1:2">
      <c r="A10" s="4" t="s">
        <v>701</v>
      </c>
      <c r="B10" s="6" t="n">
        <v>-111460</v>
      </c>
    </row>
    <row r="11" spans="1:2">
      <c r="A11" s="4" t="s">
        <v>702</v>
      </c>
      <c r="B11" s="5" t="n">
        <v>4670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703</v>
      </c>
      <c r="B1" s="2" t="s">
        <v>704</v>
      </c>
      <c r="C1" s="2" t="s">
        <v>705</v>
      </c>
      <c r="D1" s="2" t="s">
        <v>706</v>
      </c>
      <c r="E1" s="2" t="s">
        <v>367</v>
      </c>
      <c r="F1" s="2" t="s">
        <v>707</v>
      </c>
      <c r="G1" s="2" t="s">
        <v>2</v>
      </c>
      <c r="H1" s="2" t="s">
        <v>41</v>
      </c>
      <c r="I1" s="2" t="s">
        <v>296</v>
      </c>
    </row>
    <row r="2" spans="1:9">
      <c r="A2" s="4" t="s">
        <v>708</v>
      </c>
      <c r="G2" s="5" t="n">
        <v>150668</v>
      </c>
      <c r="H2" s="5" t="n">
        <v>124899</v>
      </c>
    </row>
    <row r="3" spans="1:9">
      <c r="A3" s="4" t="s">
        <v>709</v>
      </c>
      <c r="G3" s="4" t="s">
        <v>710</v>
      </c>
    </row>
    <row r="4" spans="1:9">
      <c r="A4" s="4" t="s">
        <v>711</v>
      </c>
    </row>
    <row r="5" spans="1:9">
      <c r="A5" s="4" t="s">
        <v>712</v>
      </c>
      <c r="B5" s="5" t="n">
        <v>6400</v>
      </c>
    </row>
    <row r="6" spans="1:9">
      <c r="A6" s="4" t="s">
        <v>713</v>
      </c>
      <c r="B6" s="4" t="s">
        <v>714</v>
      </c>
    </row>
    <row r="7" spans="1:9">
      <c r="A7" s="4" t="s">
        <v>715</v>
      </c>
    </row>
    <row r="8" spans="1:9">
      <c r="A8" s="4" t="s">
        <v>712</v>
      </c>
      <c r="C8" s="5" t="n">
        <v>2720</v>
      </c>
    </row>
    <row r="9" spans="1:9">
      <c r="A9" s="4" t="s">
        <v>716</v>
      </c>
      <c r="H9" s="5" t="n">
        <v>43200</v>
      </c>
      <c r="I9" s="5" t="n">
        <v>43200</v>
      </c>
    </row>
    <row r="10" spans="1:9">
      <c r="A10" s="4" t="s">
        <v>713</v>
      </c>
      <c r="C10" s="4" t="s">
        <v>717</v>
      </c>
    </row>
    <row r="11" spans="1:9">
      <c r="A11" s="4" t="s">
        <v>348</v>
      </c>
    </row>
    <row r="12" spans="1:9">
      <c r="A12" s="4" t="s">
        <v>712</v>
      </c>
      <c r="D12" s="5" t="n">
        <v>9067</v>
      </c>
    </row>
    <row r="13" spans="1:9">
      <c r="A13" s="4" t="s">
        <v>713</v>
      </c>
      <c r="D13" s="4" t="s">
        <v>718</v>
      </c>
    </row>
    <row r="14" spans="1:9">
      <c r="A14" s="4" t="s">
        <v>719</v>
      </c>
    </row>
    <row r="15" spans="1:9">
      <c r="A15" s="4" t="s">
        <v>712</v>
      </c>
      <c r="E15" s="5" t="n">
        <v>15480</v>
      </c>
    </row>
    <row r="16" spans="1:9">
      <c r="A16" s="4" t="s">
        <v>713</v>
      </c>
      <c r="E16" s="4" t="s">
        <v>720</v>
      </c>
    </row>
    <row r="17" spans="1:9">
      <c r="A17" s="4" t="s">
        <v>721</v>
      </c>
    </row>
    <row r="18" spans="1:9">
      <c r="A18" s="4" t="s">
        <v>712</v>
      </c>
      <c r="F18" s="5" t="n">
        <v>2132</v>
      </c>
    </row>
    <row r="19" spans="1:9">
      <c r="A19" s="4" t="s">
        <v>713</v>
      </c>
      <c r="F19" s="4" t="s">
        <v>7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69"/>
    <col customWidth="1" max="3" min="3" width="80"/>
    <col customWidth="1" max="4" min="4" width="14"/>
  </cols>
  <sheetData>
    <row r="1" spans="1:4">
      <c r="A1" s="1" t="s">
        <v>723</v>
      </c>
      <c r="B1" s="2" t="s">
        <v>316</v>
      </c>
      <c r="C1" s="2" t="s">
        <v>1</v>
      </c>
    </row>
    <row r="2" spans="1:4">
      <c r="B2" s="2" t="s">
        <v>367</v>
      </c>
      <c r="C2" s="2" t="s">
        <v>2</v>
      </c>
      <c r="D2" s="2" t="s">
        <v>41</v>
      </c>
    </row>
    <row r="3" spans="1:4">
      <c r="A3" s="4" t="s">
        <v>724</v>
      </c>
      <c r="C3" s="5" t="n">
        <v>155750</v>
      </c>
      <c r="D3" s="5" t="n">
        <v>180000</v>
      </c>
    </row>
    <row r="4" spans="1:4">
      <c r="A4" s="4" t="s">
        <v>725</v>
      </c>
      <c r="C4" s="5" t="n">
        <v>7500</v>
      </c>
      <c r="D4" s="5" t="n">
        <v>97500</v>
      </c>
    </row>
    <row r="5" spans="1:4">
      <c r="A5" s="4" t="s">
        <v>726</v>
      </c>
      <c r="C5" s="4" t="s">
        <v>727</v>
      </c>
    </row>
    <row r="6" spans="1:4">
      <c r="A6" s="4" t="s">
        <v>728</v>
      </c>
      <c r="C6" s="5" t="n">
        <v>227000</v>
      </c>
    </row>
    <row r="7" spans="1:4">
      <c r="A7" s="4" t="s">
        <v>729</v>
      </c>
      <c r="C7" s="5" t="n">
        <v>232000</v>
      </c>
    </row>
    <row r="8" spans="1:4">
      <c r="A8" s="4" t="s">
        <v>730</v>
      </c>
    </row>
    <row r="9" spans="1:4">
      <c r="A9" s="4" t="s">
        <v>726</v>
      </c>
      <c r="B9" s="4" t="s">
        <v>731</v>
      </c>
      <c r="C9" s="4" t="s">
        <v>7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734</v>
      </c>
      <c r="C1" s="2" t="s">
        <v>735</v>
      </c>
      <c r="D1" s="2" t="s">
        <v>736</v>
      </c>
      <c r="E1" s="2" t="s">
        <v>2</v>
      </c>
      <c r="F1" s="2" t="s">
        <v>41</v>
      </c>
    </row>
    <row r="2" spans="1:6">
      <c r="A2" s="4" t="s">
        <v>737</v>
      </c>
      <c r="E2" s="5" t="n">
        <v>2286896</v>
      </c>
      <c r="F2" s="5" t="n">
        <v>1900160</v>
      </c>
    </row>
    <row r="3" spans="1:6">
      <c r="A3" s="4" t="s">
        <v>738</v>
      </c>
      <c r="E3" s="5" t="n">
        <v>609491</v>
      </c>
      <c r="F3" s="5" t="n">
        <v>381512</v>
      </c>
    </row>
    <row r="4" spans="1:6">
      <c r="A4" s="4" t="s">
        <v>660</v>
      </c>
    </row>
    <row r="5" spans="1:6">
      <c r="A5" s="4" t="s">
        <v>739</v>
      </c>
      <c r="B5" s="6" t="n">
        <v>82361</v>
      </c>
    </row>
    <row r="6" spans="1:6">
      <c r="A6" s="4" t="s">
        <v>740</v>
      </c>
      <c r="B6" s="5" t="n">
        <v>2585</v>
      </c>
    </row>
    <row r="7" spans="1:6">
      <c r="A7" s="4" t="s">
        <v>741</v>
      </c>
      <c r="B7" s="5" t="n">
        <v>498</v>
      </c>
    </row>
    <row r="8" spans="1:6">
      <c r="A8" s="4" t="s">
        <v>742</v>
      </c>
    </row>
    <row r="9" spans="1:6">
      <c r="A9" s="4" t="s">
        <v>737</v>
      </c>
      <c r="D9" s="5" t="n">
        <v>1070034</v>
      </c>
    </row>
    <row r="10" spans="1:6">
      <c r="A10" s="4" t="s">
        <v>743</v>
      </c>
      <c r="C10" s="5" t="n">
        <v>4051</v>
      </c>
    </row>
    <row r="11" spans="1:6">
      <c r="A11" s="4" t="s">
        <v>744</v>
      </c>
      <c r="C11" s="6" t="n">
        <v>20405</v>
      </c>
      <c r="D11" s="6" t="n">
        <v>1390062</v>
      </c>
    </row>
    <row r="12" spans="1:6">
      <c r="A12" s="4" t="s">
        <v>745</v>
      </c>
      <c r="C12" s="6" t="n">
        <v>200000</v>
      </c>
      <c r="D12" s="6" t="n">
        <v>198028</v>
      </c>
    </row>
    <row r="13" spans="1:6">
      <c r="A13" s="4" t="s">
        <v>746</v>
      </c>
      <c r="C13" s="5" t="n">
        <v>204051</v>
      </c>
    </row>
    <row r="14" spans="1:6">
      <c r="A14" s="4" t="s">
        <v>738</v>
      </c>
      <c r="D14" s="5" t="n">
        <v>122000</v>
      </c>
    </row>
    <row r="15" spans="1:6">
      <c r="A15" s="4" t="s">
        <v>747</v>
      </c>
    </row>
    <row r="16" spans="1:6">
      <c r="A16" s="4" t="s">
        <v>739</v>
      </c>
      <c r="D16" s="6"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3</v>
      </c>
      <c r="B1" s="2" t="s">
        <v>1</v>
      </c>
    </row>
    <row r="2" spans="1:3">
      <c r="B2" s="2" t="s">
        <v>2</v>
      </c>
      <c r="C2" s="2" t="s">
        <v>41</v>
      </c>
    </row>
    <row r="3" spans="1:3">
      <c r="A3" s="3" t="s">
        <v>144</v>
      </c>
    </row>
    <row r="4" spans="1:3">
      <c r="A4" s="4" t="s">
        <v>114</v>
      </c>
      <c r="B4" s="5" t="n">
        <v>-3879846</v>
      </c>
      <c r="C4" s="5" t="n">
        <v>-8125498</v>
      </c>
    </row>
    <row r="5" spans="1:3">
      <c r="A5" s="3" t="s">
        <v>145</v>
      </c>
    </row>
    <row r="6" spans="1:3">
      <c r="A6" s="4" t="s">
        <v>95</v>
      </c>
      <c r="B6" s="6" t="n">
        <v>34832</v>
      </c>
      <c r="C6" s="6" t="n">
        <v>40958</v>
      </c>
    </row>
    <row r="7" spans="1:3">
      <c r="A7" s="4" t="s">
        <v>146</v>
      </c>
      <c r="B7" s="6" t="n">
        <v>180552</v>
      </c>
      <c r="C7" s="6" t="n">
        <v>-3231187</v>
      </c>
    </row>
    <row r="8" spans="1:3">
      <c r="A8" s="4" t="s">
        <v>108</v>
      </c>
      <c r="B8" s="6" t="n">
        <v>800159</v>
      </c>
      <c r="C8" s="6" t="n">
        <v>248247</v>
      </c>
    </row>
    <row r="9" spans="1:3">
      <c r="A9" s="4" t="s">
        <v>147</v>
      </c>
      <c r="B9" s="6" t="n">
        <v>96981</v>
      </c>
      <c r="C9" s="4" t="s">
        <v>65</v>
      </c>
    </row>
    <row r="10" spans="1:3">
      <c r="A10" s="4" t="s">
        <v>148</v>
      </c>
      <c r="B10" s="6" t="n">
        <v>482709</v>
      </c>
      <c r="C10" s="4" t="s">
        <v>65</v>
      </c>
    </row>
    <row r="11" spans="1:3">
      <c r="A11" s="4" t="s">
        <v>149</v>
      </c>
      <c r="B11" s="6" t="n">
        <v>73675</v>
      </c>
      <c r="C11" s="4" t="s">
        <v>65</v>
      </c>
    </row>
    <row r="12" spans="1:3">
      <c r="A12" s="4" t="s">
        <v>150</v>
      </c>
      <c r="B12" s="4" t="s">
        <v>65</v>
      </c>
      <c r="C12" s="6" t="n">
        <v>387881</v>
      </c>
    </row>
    <row r="13" spans="1:3">
      <c r="A13" s="4" t="s">
        <v>107</v>
      </c>
      <c r="B13" s="6" t="n">
        <v>-67623</v>
      </c>
      <c r="C13" s="4" t="s">
        <v>65</v>
      </c>
    </row>
    <row r="14" spans="1:3">
      <c r="A14" s="4" t="s">
        <v>151</v>
      </c>
      <c r="B14" s="6" t="n">
        <v>-16295</v>
      </c>
      <c r="C14" s="4" t="s">
        <v>65</v>
      </c>
    </row>
    <row r="15" spans="1:3">
      <c r="A15" s="4" t="s">
        <v>110</v>
      </c>
      <c r="B15" s="4" t="s">
        <v>65</v>
      </c>
      <c r="C15" s="6" t="n">
        <v>-895450</v>
      </c>
    </row>
    <row r="16" spans="1:3">
      <c r="A16" s="4" t="s">
        <v>152</v>
      </c>
      <c r="B16" s="4" t="s">
        <v>65</v>
      </c>
      <c r="C16" s="6" t="n">
        <v>10398397</v>
      </c>
    </row>
    <row r="17" spans="1:3">
      <c r="A17" s="3" t="s">
        <v>153</v>
      </c>
    </row>
    <row r="18" spans="1:3">
      <c r="A18" s="4" t="s">
        <v>154</v>
      </c>
      <c r="B18" s="6" t="n">
        <v>-78515</v>
      </c>
      <c r="C18" s="6" t="n">
        <v>-216160</v>
      </c>
    </row>
    <row r="19" spans="1:3">
      <c r="A19" s="4" t="s">
        <v>155</v>
      </c>
      <c r="B19" s="6" t="n">
        <v>89394</v>
      </c>
      <c r="C19" s="6" t="n">
        <v>-97500</v>
      </c>
    </row>
    <row r="20" spans="1:3">
      <c r="A20" s="4" t="s">
        <v>156</v>
      </c>
      <c r="B20" s="6" t="n">
        <v>2600</v>
      </c>
      <c r="C20" s="6" t="n">
        <v>2664</v>
      </c>
    </row>
    <row r="21" spans="1:3">
      <c r="A21" s="4" t="s">
        <v>157</v>
      </c>
      <c r="B21" s="6" t="n">
        <v>301907</v>
      </c>
      <c r="C21" s="6" t="n">
        <v>198550</v>
      </c>
    </row>
    <row r="22" spans="1:3">
      <c r="A22" s="4" t="s">
        <v>158</v>
      </c>
      <c r="B22" s="6" t="n">
        <v>-24250</v>
      </c>
      <c r="C22" s="6" t="n">
        <v>180000</v>
      </c>
    </row>
    <row r="23" spans="1:3">
      <c r="A23" s="4" t="s">
        <v>159</v>
      </c>
      <c r="B23" s="6" t="n">
        <v>849409</v>
      </c>
      <c r="C23" s="6" t="n">
        <v>440057</v>
      </c>
    </row>
    <row r="24" spans="1:3">
      <c r="A24" s="4" t="s">
        <v>160</v>
      </c>
      <c r="B24" s="6" t="n">
        <v>-1154311</v>
      </c>
      <c r="C24" s="6" t="n">
        <v>-669041</v>
      </c>
    </row>
    <row r="25" spans="1:3">
      <c r="A25" s="3" t="s">
        <v>161</v>
      </c>
    </row>
    <row r="26" spans="1:3">
      <c r="A26" s="4" t="s">
        <v>162</v>
      </c>
      <c r="B26" s="6" t="n">
        <v>-16742</v>
      </c>
      <c r="C26" s="6" t="n">
        <v>-60548</v>
      </c>
    </row>
    <row r="27" spans="1:3">
      <c r="A27" s="4" t="s">
        <v>163</v>
      </c>
      <c r="B27" s="6" t="n">
        <v>125822</v>
      </c>
      <c r="C27" s="6" t="n">
        <v>4053</v>
      </c>
    </row>
    <row r="28" spans="1:3">
      <c r="A28" s="4" t="s">
        <v>164</v>
      </c>
      <c r="B28" s="6" t="n">
        <v>109080</v>
      </c>
      <c r="C28" s="6" t="n">
        <v>-56495</v>
      </c>
    </row>
    <row r="29" spans="1:3">
      <c r="A29" s="3" t="s">
        <v>165</v>
      </c>
    </row>
    <row r="30" spans="1:3">
      <c r="A30" s="4" t="s">
        <v>166</v>
      </c>
      <c r="B30" s="6" t="n">
        <v>1549980</v>
      </c>
      <c r="C30" s="4" t="s">
        <v>65</v>
      </c>
    </row>
    <row r="31" spans="1:3">
      <c r="A31" s="4" t="s">
        <v>167</v>
      </c>
      <c r="B31" s="6" t="n">
        <v>-1320001</v>
      </c>
      <c r="C31" s="4" t="s">
        <v>65</v>
      </c>
    </row>
    <row r="32" spans="1:3">
      <c r="A32" s="4" t="s">
        <v>168</v>
      </c>
      <c r="B32" s="4" t="s">
        <v>65</v>
      </c>
      <c r="C32" s="6" t="n">
        <v>1025786</v>
      </c>
    </row>
    <row r="33" spans="1:3">
      <c r="A33" s="4" t="s">
        <v>169</v>
      </c>
      <c r="B33" s="4" t="s">
        <v>65</v>
      </c>
      <c r="C33" s="6" t="n">
        <v>-771542</v>
      </c>
    </row>
    <row r="34" spans="1:3">
      <c r="A34" s="4" t="s">
        <v>170</v>
      </c>
      <c r="B34" s="6" t="n">
        <v>-40275</v>
      </c>
      <c r="C34" s="4" t="s">
        <v>65</v>
      </c>
    </row>
    <row r="35" spans="1:3">
      <c r="A35" s="4" t="s">
        <v>171</v>
      </c>
      <c r="B35" s="6" t="n">
        <v>958250</v>
      </c>
      <c r="C35" s="6" t="n">
        <v>152860</v>
      </c>
    </row>
    <row r="36" spans="1:3">
      <c r="A36" s="4" t="s">
        <v>172</v>
      </c>
      <c r="B36" s="6" t="n">
        <v>1147954</v>
      </c>
      <c r="C36" s="6" t="n">
        <v>407104</v>
      </c>
    </row>
    <row r="37" spans="1:3">
      <c r="A37" s="4" t="s">
        <v>173</v>
      </c>
      <c r="B37" s="6" t="n">
        <v>102723</v>
      </c>
      <c r="C37" s="6" t="n">
        <v>-318432</v>
      </c>
    </row>
    <row r="38" spans="1:3">
      <c r="A38" s="4" t="s">
        <v>174</v>
      </c>
      <c r="B38" s="6" t="n">
        <v>59401</v>
      </c>
      <c r="C38" s="6" t="n">
        <v>377833</v>
      </c>
    </row>
    <row r="39" spans="1:3">
      <c r="A39" s="4" t="s">
        <v>175</v>
      </c>
      <c r="B39" s="6" t="n">
        <v>162124</v>
      </c>
      <c r="C39" s="6" t="n">
        <v>59401</v>
      </c>
    </row>
    <row r="40" spans="1:3">
      <c r="A40" s="3" t="s">
        <v>176</v>
      </c>
    </row>
    <row r="41" spans="1:3">
      <c r="A41" s="4" t="s">
        <v>177</v>
      </c>
      <c r="B41" s="6" t="n">
        <v>89934</v>
      </c>
      <c r="C41" s="6" t="n">
        <v>39753</v>
      </c>
    </row>
    <row r="42" spans="1:3">
      <c r="A42" s="4" t="s">
        <v>178</v>
      </c>
      <c r="B42" s="6" t="n">
        <v>89942</v>
      </c>
      <c r="C42" s="4" t="s">
        <v>65</v>
      </c>
    </row>
    <row r="43" spans="1:3">
      <c r="A43" s="4" t="s">
        <v>179</v>
      </c>
      <c r="B43" s="6" t="n">
        <v>55168</v>
      </c>
      <c r="C43" s="4" t="s">
        <v>65</v>
      </c>
    </row>
    <row r="44" spans="1:3">
      <c r="A44" s="4" t="s">
        <v>180</v>
      </c>
      <c r="B44" s="6" t="n">
        <v>1077844</v>
      </c>
      <c r="C44" s="4" t="s">
        <v>65</v>
      </c>
    </row>
    <row r="45" spans="1:3">
      <c r="A45" s="4" t="s">
        <v>181</v>
      </c>
      <c r="B45" s="6" t="n">
        <v>1770048</v>
      </c>
      <c r="C45" s="6" t="n">
        <v>169697</v>
      </c>
    </row>
    <row r="46" spans="1:3">
      <c r="A46" s="4" t="s">
        <v>182</v>
      </c>
      <c r="B46" s="4" t="s">
        <v>65</v>
      </c>
      <c r="C46" s="5" t="n">
        <v>760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8:10:24Z</dcterms:created>
  <dcterms:modified xmlns:dcterms="http://purl.org/dc/terms/" xmlns:xsi="http://www.w3.org/2001/XMLSchema-instance" xsi:type="dcterms:W3CDTF">2020-05-05T18:10:24Z</dcterms:modified>
</cp:coreProperties>
</file>